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Leases" sheetId="10" state="visible" r:id="rId10"/>
    <sheet xmlns:r="http://schemas.openxmlformats.org/officeDocument/2006/relationships" name="Intangible Assets" sheetId="11" state="visible" r:id="rId11"/>
    <sheet xmlns:r="http://schemas.openxmlformats.org/officeDocument/2006/relationships" name="Notes, Loans Payable, and Finan" sheetId="12" state="visible" r:id="rId12"/>
    <sheet xmlns:r="http://schemas.openxmlformats.org/officeDocument/2006/relationships" name="Fair Value Measurement" sheetId="13" state="visible" r:id="rId13"/>
    <sheet xmlns:r="http://schemas.openxmlformats.org/officeDocument/2006/relationships" name="Inventories" sheetId="14" state="visible" r:id="rId14"/>
    <sheet xmlns:r="http://schemas.openxmlformats.org/officeDocument/2006/relationships" name="Accrued Expenses and Deferred R"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Discontinued Operations (Tables" sheetId="20" state="visible" r:id="rId20"/>
    <sheet xmlns:r="http://schemas.openxmlformats.org/officeDocument/2006/relationships" name="Leases (Tables)" sheetId="21" state="visible" r:id="rId21"/>
    <sheet xmlns:r="http://schemas.openxmlformats.org/officeDocument/2006/relationships" name="Intangible Assets (Tables)" sheetId="22" state="visible" r:id="rId22"/>
    <sheet xmlns:r="http://schemas.openxmlformats.org/officeDocument/2006/relationships" name="Inventories (Tables)" sheetId="23" state="visible" r:id="rId23"/>
    <sheet xmlns:r="http://schemas.openxmlformats.org/officeDocument/2006/relationships" name="Accrued Expenses and Deferred_2" sheetId="24" state="visible" r:id="rId24"/>
    <sheet xmlns:r="http://schemas.openxmlformats.org/officeDocument/2006/relationships" name="Stockholders' Equity (Tables)" sheetId="25" state="visible" r:id="rId25"/>
    <sheet xmlns:r="http://schemas.openxmlformats.org/officeDocument/2006/relationships" name="Organization - Additional Infor" sheetId="26" state="visible" r:id="rId26"/>
    <sheet xmlns:r="http://schemas.openxmlformats.org/officeDocument/2006/relationships" name="Discontinued Operations - Addit" sheetId="27" state="visible" r:id="rId27"/>
    <sheet xmlns:r="http://schemas.openxmlformats.org/officeDocument/2006/relationships" name="Discontinued Operations - Summa" sheetId="28" state="visible" r:id="rId28"/>
    <sheet xmlns:r="http://schemas.openxmlformats.org/officeDocument/2006/relationships" name="Discontinued Operations - Sum_2" sheetId="29" state="visible" r:id="rId29"/>
    <sheet xmlns:r="http://schemas.openxmlformats.org/officeDocument/2006/relationships" name="Leases - Schedule of Assets and" sheetId="30" state="visible" r:id="rId30"/>
    <sheet xmlns:r="http://schemas.openxmlformats.org/officeDocument/2006/relationships" name="Leases - Additional Information" sheetId="31" state="visible" r:id="rId31"/>
    <sheet xmlns:r="http://schemas.openxmlformats.org/officeDocument/2006/relationships" name="Leases - Summary of Future Leas" sheetId="32" state="visible" r:id="rId32"/>
    <sheet xmlns:r="http://schemas.openxmlformats.org/officeDocument/2006/relationships" name="Intangible Assets - Summary of " sheetId="33" state="visible" r:id="rId33"/>
    <sheet xmlns:r="http://schemas.openxmlformats.org/officeDocument/2006/relationships" name="Intangible Assets - Additional " sheetId="34" state="visible" r:id="rId34"/>
    <sheet xmlns:r="http://schemas.openxmlformats.org/officeDocument/2006/relationships" name="Intangible Assets - Schedule of" sheetId="35" state="visible" r:id="rId35"/>
    <sheet xmlns:r="http://schemas.openxmlformats.org/officeDocument/2006/relationships" name="Notes, Loans Payable, and Fin_2" sheetId="36" state="visible" r:id="rId36"/>
    <sheet xmlns:r="http://schemas.openxmlformats.org/officeDocument/2006/relationships" name="Fair Value Measurement - Additi" sheetId="37" state="visible" r:id="rId37"/>
    <sheet xmlns:r="http://schemas.openxmlformats.org/officeDocument/2006/relationships" name="Inventories - Summary of Invent" sheetId="38" state="visible" r:id="rId38"/>
    <sheet xmlns:r="http://schemas.openxmlformats.org/officeDocument/2006/relationships" name="Accrued Expenses and Deferred_3" sheetId="39" state="visible" r:id="rId39"/>
    <sheet xmlns:r="http://schemas.openxmlformats.org/officeDocument/2006/relationships" name="Stockholders' Equity - Reconcil" sheetId="40" state="visible" r:id="rId40"/>
    <sheet xmlns:r="http://schemas.openxmlformats.org/officeDocument/2006/relationships" name="Stockholders' Equity - Addition" sheetId="41" state="visible" r:id="rId41"/>
    <sheet xmlns:r="http://schemas.openxmlformats.org/officeDocument/2006/relationships" name="Stockholders' Equity - Share Ba" sheetId="42" state="visible" r:id="rId42"/>
    <sheet xmlns:r="http://schemas.openxmlformats.org/officeDocument/2006/relationships" name="Stockholders' Equity - Summary " sheetId="43" state="visible" r:id="rId43"/>
    <sheet xmlns:r="http://schemas.openxmlformats.org/officeDocument/2006/relationships" name="Commitments and Contingencies -"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Oct. 31, 2020</t>
        </is>
      </c>
      <c r="C2" s="2" t="inlineStr">
        <is>
          <t>Dec. 0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1,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Smith &amp; Wesson Brands, Inc.</t>
        </is>
      </c>
    </row>
    <row r="10">
      <c r="A10" s="4" t="inlineStr">
        <is>
          <t>Entity Central Index Key</t>
        </is>
      </c>
      <c r="B10" s="4" t="inlineStr">
        <is>
          <t>0001092796</t>
        </is>
      </c>
    </row>
    <row r="11">
      <c r="A11" s="4" t="inlineStr">
        <is>
          <t>Current Fiscal Year End Date</t>
        </is>
      </c>
      <c r="B11" s="4" t="inlineStr">
        <is>
          <t>--04-3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1552</t>
        </is>
      </c>
    </row>
    <row r="19">
      <c r="A19" s="4" t="inlineStr">
        <is>
          <t>Entity Incorporation, State or Country Code</t>
        </is>
      </c>
      <c r="B19" s="4" t="inlineStr">
        <is>
          <t>NV</t>
        </is>
      </c>
    </row>
    <row r="20">
      <c r="A20" s="4" t="inlineStr">
        <is>
          <t>Entity Tax Identification Number</t>
        </is>
      </c>
      <c r="B20" s="4" t="inlineStr">
        <is>
          <t>87-0543688</t>
        </is>
      </c>
    </row>
    <row r="21">
      <c r="A21" s="4" t="inlineStr">
        <is>
          <t>Entity Address, Address Line One</t>
        </is>
      </c>
      <c r="B21" s="4" t="inlineStr">
        <is>
          <t>2100 Roosevelt Avenue</t>
        </is>
      </c>
    </row>
    <row r="22">
      <c r="A22" s="4" t="inlineStr">
        <is>
          <t>Entity Address, City or Town</t>
        </is>
      </c>
      <c r="B22" s="4" t="inlineStr">
        <is>
          <t>Springfield</t>
        </is>
      </c>
    </row>
    <row r="23">
      <c r="A23" s="4" t="inlineStr">
        <is>
          <t>Entity Address, State or Province</t>
        </is>
      </c>
      <c r="B23" s="4" t="inlineStr">
        <is>
          <t>MA</t>
        </is>
      </c>
    </row>
    <row r="24">
      <c r="A24" s="4" t="inlineStr">
        <is>
          <t>Entity Address, Postal Zip Code</t>
        </is>
      </c>
      <c r="B24" s="4" t="inlineStr">
        <is>
          <t>01104</t>
        </is>
      </c>
    </row>
    <row r="25">
      <c r="A25" s="4" t="inlineStr">
        <is>
          <t>City Area Code</t>
        </is>
      </c>
      <c r="B25" s="4" t="inlineStr">
        <is>
          <t>800</t>
        </is>
      </c>
    </row>
    <row r="26">
      <c r="A26" s="4" t="inlineStr">
        <is>
          <t>Local Phone Number</t>
        </is>
      </c>
      <c r="B26" s="4" t="inlineStr">
        <is>
          <t>331-0852</t>
        </is>
      </c>
    </row>
    <row r="27">
      <c r="A27" s="4" t="inlineStr">
        <is>
          <t>Document Quarterly Report</t>
        </is>
      </c>
      <c r="B27" s="4" t="inlineStr">
        <is>
          <t>true</t>
        </is>
      </c>
    </row>
    <row r="28">
      <c r="A28" s="4" t="inlineStr">
        <is>
          <t>Document Transition Report</t>
        </is>
      </c>
      <c r="B28" s="4" t="inlineStr">
        <is>
          <t>false</t>
        </is>
      </c>
    </row>
    <row r="29">
      <c r="A29" s="4" t="inlineStr">
        <is>
          <t>Entity Common Stock, Shares Outstanding</t>
        </is>
      </c>
      <c r="C29" s="5" t="n">
        <v>55981347</v>
      </c>
    </row>
    <row r="30">
      <c r="A30" s="4" t="inlineStr">
        <is>
          <t>Title of each Class</t>
        </is>
      </c>
      <c r="B30" s="4" t="inlineStr">
        <is>
          <t>Common Stock, par value $0.001 per share</t>
        </is>
      </c>
    </row>
    <row r="31">
      <c r="A31" s="4" t="inlineStr">
        <is>
          <t>Trading Symbol</t>
        </is>
      </c>
      <c r="B31" s="4" t="inlineStr">
        <is>
          <t>SWBI</t>
        </is>
      </c>
    </row>
    <row r="32">
      <c r="A32" s="4" t="inlineStr">
        <is>
          <t>Name of exchange on which registered</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31, 2020</t>
        </is>
      </c>
    </row>
    <row r="3">
      <c r="A3" s="3" t="inlineStr">
        <is>
          <t>Leases [Abstract]</t>
        </is>
      </c>
    </row>
    <row r="4">
      <c r="A4" s="4" t="inlineStr">
        <is>
          <t>Leases</t>
        </is>
      </c>
      <c r="B4" s="4" t="inlineStr">
        <is>
          <t>(4) Leases: We lease certain of our real estate, machinery, equipment, and vehicles under non-cancelable operating lease agreements. We recognize expenses under our operating lease assets and liabilities at the commencement date based on the present value of lease payments over the lease term. Our leases do not provide an implicit interest rate. We use our incremental borrowing rate based on the information available at the lease commencement date in determining the present value of lease payments. Our lease agreements do not require material variable lease payments, residual value guarantees, or restrictive covenants. For operating leases, we recognize expense on a straight-line basis over the lease term. Tenant improvement allowances are recorded as an offsetting adjustment included in our calculation of the respective right-of-use asset. Many of our leases include renewal options that enable us to extend the lease term. The execution of those renewal options is at our sole discretion and are reflected in the lease term when they are reasonably certain to be exercised. The depreciable life of assets and leasehold improvements are limited by the expected lease term. The amounts of assets and liabilities related to our operating and financing leases as of October 31, 2020 were as follows (in thousands):
Balance Sheet Caption
October 31, 2020
Operating Leases
Right-of-use assets
$
7,074
Accumulated amortization
(1,921
)
Right-of-use assets, net
Other assets
$
5,153
Current liabilities
Accrued expenses and deferred revenue
$
1,284
Non-current liabilities
Other non-current liabilities
4,055
Total operating lease liabilities
$
5,339
Finance Leases
Right-of-use assets
$
40,986
Accumulated depreciation
(3,181
)
Right-of-use assets, net
Property, plant, and equipment, net
$
37,805
Current liabilities
Accrued expenses and deferred revenue
1,047
Non-current liabilities
Finance lease payable, net of current portion
39,343
Total finance lease liabilities
$
40,390
For the three months ended October 31, 2020, w e recorded $444,000 of operating lease costs, of which $49,000 related to short-term leases and not recorded as right-of-use assets. We recorded $525,000 of financing lease amortization and $507,000 of financing lease interest expense for the three months ended October 31, 2020. For the six months ended October 31, 2020, we recorded $918,000 of operating lease costs, of which $130,000 related to short-term leases and not recorded as right-of-use assets. We recorded $1.0 million of financing lease amortization and $1.0 million of financing lease interest expense for the six months ended October 31, 2020. As of October 31, 2020, our weighted average lease term and weighted average discount rate for our operating leases was 4.4 years and 4.6%, respectively. As of October 31, 2020, our weighted average lease term and weighted average discount rate for our financing leases were 18.0 years and 5.0%, respectively, and consisted primarily of our national logistics facility located in Columbia, Missouri. The depreciable lives of right-of-use assets are limited by the lease term and are amortized on a straight-line basis over the life of the lease. With the completion of the Separation, we entered into a sublease for 59.0% of our national logistics facility under the same terms as the master lease. For the six months ended October 31, 2020, we have recorded $303,000 of income related to this sublease agreement, which is recorded in other income/(expense) in our condensed consolidated statements of income/(loss) and comprehensive income/(loss). Future lease payments for all our operating and finance leases for succeeding fiscal years is as follows (in thousands):
Operating
Financing
Total
2021
$
803
$
1,521
$
2,324
2022
1,488
3,056
4,544
2023
1,496
3,071
4,567
2024
1,488
3,125
4,613
2025
268
3,180
3,448
Thereafter
679
48,784
49,463
Total future lease payments
6,222
62,737
68,959
Less amounts representing interest
(883
)
(22,347
)
(23,230
)
Present value of lease payments
5,339
40,390
45,729
Less current maturities of lease liabilities
(1,284
)
(1,047
)
(2,331
)
Long-term maturities of lease liabilities
$
4,055
$
39,343
$
43,398
For the three and six months ended October 31, 2020, the cash paid for amounts included in the measurement of the liabilities and the operating cash flows was $1.1 million and $2.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t>
        </is>
      </c>
      <c r="B1" s="2" t="inlineStr">
        <is>
          <t>6 Months Ended</t>
        </is>
      </c>
    </row>
    <row r="2">
      <c r="B2" s="2" t="inlineStr">
        <is>
          <t>Oct. 31, 2020</t>
        </is>
      </c>
    </row>
    <row r="3">
      <c r="A3" s="3" t="inlineStr">
        <is>
          <t>Intangible Assets Gross Excluding Goodwill [Abstract]</t>
        </is>
      </c>
    </row>
    <row r="4">
      <c r="A4" s="4" t="inlineStr">
        <is>
          <t>Intangible Assets</t>
        </is>
      </c>
      <c r="B4" s="4" t="inlineStr">
        <is>
          <t>(5) Intangible Assets: The following table presents a summary of intangible assets as of October 31, 2020 and April 30, 2020 (in thousands):
October 31, 2020
April 30, 2020
Gross
Gross
Carrying
Accumulated
Net Carrying
Carrying
Accumulated
Net Carrying
Amount
Amortization
Amount
Amount
Amortization
Amount
Customer relationships
$
2,580
$
(2,004
)
$
576
$
2,580
$
(1,932
)
$
648
Developed technology
200
(188
)
12
200
(176
)
24
Patents, trademarks, and trade names
8,210
(5,275
)
2,935
8,140
(5,091
)
3,049
10,990
(7,467
)
3,523
10,920
(7,199
)
3,721
Patents in progress
935
—
935
654
—
654
Total definite-lived intangible assets
$
11,925
$
(7,467
)
$
4,458
$
11,574
$
(7,199
)
$
4,375
We amortize intangible assets with determinable lives over a weighted-average period of approximately five years. The weighted-average periods of amortization by intangible asset class is approximately five years for customer relationships; six years for developed technology; and five years for patents, trademarks, and trade names. Amortization expense, excluding amortization of deferred financing costs, amounted to $134,000 and $156,000 for the three months ended October 31, 2020 and 2019, respectively. Amortization expense, excluding amortization of deferred financing costs, amounted to $268,000 and $327,000 for the six months ended October 31, 2020 and 2019, respectively. Estimated amortization expense of intangible assets for the remainder of fiscal 2021 and succeeding fiscal years is as follows (in thousands):
Fiscal
Amount
2021
$
268
2022
493
2023
452
2024
443
2025
432
Thereafter
1,435
Total
$
3,5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Loans Payable, and Financing Arrangements</t>
        </is>
      </c>
      <c r="B1" s="2" t="inlineStr">
        <is>
          <t>6 Months Ended</t>
        </is>
      </c>
    </row>
    <row r="2">
      <c r="B2" s="2" t="inlineStr">
        <is>
          <t>Oct. 31, 2020</t>
        </is>
      </c>
    </row>
    <row r="3">
      <c r="A3" s="3" t="inlineStr">
        <is>
          <t>Debt Disclosure [Abstract]</t>
        </is>
      </c>
    </row>
    <row r="4">
      <c r="A4" s="4" t="inlineStr">
        <is>
          <t>Notes, Loans Payable, and Financing Arrangements</t>
        </is>
      </c>
      <c r="B4" s="4" t="inlineStr">
        <is>
          <t xml:space="preserve">(6) Notes, Loans Payable, and Financing Arrangements: Credit Facilities — On August 24, 2020, we and certain of our direct and indirect Domestic Subsidiaries entered into an amended and restated credit agreement, or the Amended and Restated Credit Agreement, with certain lenders; TD Bank, N.A., as administrative agent; TD Securities (USA) LLC and Regions Bank, as joint lead arrangers and joint bookrunners; and Regions Bank, as syndication agent. The Amended and Restated Credit Agreement amended and restated that certain Credit Agreement, dated as of June 15, 2015, by and among us, certain of our direct and indirect Domestic Subsidiaries, the lenders party thereto, and TD Bank, N.A., as administrative agent and swingline lender, as previously amended. The Amended and Restated Credit Agreement is currently unsecured; however, should any Springing Lien Trigger Event occur, we and certain of our direct and indirect Domestic Subsidiaries would be required to enter into certain documents that create in favor of TD Bank, N.A., as administrative agent, and the lenders party to such documents a legal, valid, and enforceable ‎first priority Lien on the Collateral described therein. The Amended and Restated Credit Agreement provides for a revolving line of credit of $100.0 million at any one time, or the Revolving Line. The Revolving Line bears interest at either the Base Rate or LIBOR rate, plus an applicable margin based on our consolidated leverage ratio. The Amended and Restated Credit Agreement also provides a swingline facility in the maximum amount of $5.0 million at any one time (subject to availability under the Revolving Line). Each Swingline Loan bears interest at the Base Rate, plus an applicable margin based on our consolidated leverage ratio. Subject to the satisfaction of certain terms and conditions described in the Amended and Restated Credit Agreement, we have an option to increase the Revolving Line by an aggregate amount not exceeding $ 50.0 million. The Revolving Line matures on the earlier of August 24, 2025 , or the date that is six months in advance of the earliest maturity of any Permitted Notes under the Amended and Restated Credit Agreement. As of October 31, 2020, we did not have any borrowings outstanding on the Revolving Line. Had there been borrowings, they would have borne an interest rate of 1.65%, which is equal to the LIBOR rate plus an applicable margin. The Amended and Restated Credit Agreement contains customary limitations, including limitations on indebtedness, liens, fundamental changes to business or organizational structure, investments, loans, advances, guarantees, and acquisitions, asset sales, dividends, stock repurchases, stock redemptions, and the redemption or prepayment of other debt, and transactions with affiliates. We are also subject to financial covenants, including a minimum consolidated fixed charge coverage ratio and a maximum consolidated leverage ratio. Letters of Credit – At October 31, 2020, we had outstanding letters of credit aggregating $2.7 million, which included a $1.5 million letter of credit to collateralize our captive insuranc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Oct. 31, 2020</t>
        </is>
      </c>
    </row>
    <row r="3">
      <c r="A3" s="3" t="inlineStr">
        <is>
          <t>Fair Value Disclosures [Abstract]</t>
        </is>
      </c>
    </row>
    <row r="4">
      <c r="A4" s="4" t="inlineStr">
        <is>
          <t>Fair Value Measurement</t>
        </is>
      </c>
      <c r="B4" s="4" t="inlineStr">
        <is>
          <t>(7) Fair Value Measurement: We follow the provisions of ASC 820-10, Fair Value Measurements and Disclosures Topic Financial assets and liabilities recorded o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55.5 million and $125.0 million as of October 31, 2020 and April 30, 2020, respectively.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t have any Level 2 or Level 3 financial assets or liabilities as of Octo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31, 2020</t>
        </is>
      </c>
    </row>
    <row r="3">
      <c r="A3" s="3" t="inlineStr">
        <is>
          <t>Inventory Disclosure [Abstract]</t>
        </is>
      </c>
    </row>
    <row r="4">
      <c r="A4" s="4" t="inlineStr">
        <is>
          <t>Inventories</t>
        </is>
      </c>
      <c r="B4" s="4" t="inlineStr">
        <is>
          <t>(8) Inventories: The following table sets forth a summary of inventories, net of reserves, stated at lower of cost or net realizable value, as of October 31, 2020 and April 30, 2020 (in thousands):
October 31, 2020
April 30, 2020
Finished goods
$
21,885
$
60,400
Finished parts
43,528
29,619
Work in process
7,098
6,787
Raw material
6,378
6,935
Total inventories
$
78,889
$
103,7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Deferred Revenue</t>
        </is>
      </c>
      <c r="B1" s="2" t="inlineStr">
        <is>
          <t>6 Months Ended</t>
        </is>
      </c>
    </row>
    <row r="2">
      <c r="B2" s="2" t="inlineStr">
        <is>
          <t>Oct. 31, 2020</t>
        </is>
      </c>
    </row>
    <row r="3">
      <c r="A3" s="3" t="inlineStr">
        <is>
          <t>Payables And Accruals [Abstract]</t>
        </is>
      </c>
    </row>
    <row r="4">
      <c r="A4" s="4" t="inlineStr">
        <is>
          <t>Accrued Expenses and Deferred Revenue</t>
        </is>
      </c>
      <c r="B4" s="4" t="inlineStr">
        <is>
          <t xml:space="preserve">(9) Accrued Expenses and Deferred Revenue: The following table sets forth other accrued expenses as of October 31, 2020 and April 30, 2020 (in thousands):
October 31, 2020
April 30, 2020
Accrued taxes other than income (a)
$
13,219
$
21,256
Deferred revenue (b)
6,581
14,744
Accrued rebates and promotions
3,776
3,335
Accrued employee benefits
4,257
4,407
Accrued professional fees
2,756
3,675
Right-of-use lease liabilities
1,284
1,506
Accrued distributor incentives
3,258
2,253
Current portion of finance lease obligation
1,047
1,046
Accrued other
5,076
5,396
Total accrued expenses and deferred revenue
$
41,254
$
57,678
(a)
Decrease in accrued taxes other than income is due to the deferral of federal excise tax payments allowed by the Tax and Trade Bureau as a result of the COVID-19 pandemic as of April 30, 2020.
(b)
Decrease in deferred revenue due to the fulfillment of performance obligations related to promotional activ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Oct. 31, 2020</t>
        </is>
      </c>
    </row>
    <row r="3">
      <c r="A3" s="3" t="inlineStr">
        <is>
          <t>Equity [Abstract]</t>
        </is>
      </c>
    </row>
    <row r="4">
      <c r="A4" s="4" t="inlineStr">
        <is>
          <t>Stockholders' Equity</t>
        </is>
      </c>
      <c r="B4" s="4" t="inlineStr">
        <is>
          <t xml:space="preserve">(10) Stockholders’ Equity: Earnings/(Loss) per Share The following table provides a reconciliation of the net income/(loss) amounts and weighted average number of common and common equivalent shares used to determine basic and diluted earnings/(loss) per share for the three and six months ended October 31, 2020 and 2019 (in thousands, except per share data):
For the Three Months Ended October 31,
For the Six Months Ended October 31,
2020
2019
2020
2019
Net income/(loss)
Income from continuing operations
$
49,118
$
343
$
92,417
$
2,528
Income/(loss) from discontinued operations
3,123
950
8,209
(3,343
)
Net income/(loss)
$
52,241
$
1,293
$
100,626
$
(815
)
Weighted average shares outstanding — Basic
55,914
54,912
55,691
54,847
Effect of dilutive stock awards
617
512
784
—
Weighted average shares outstanding — Diluted
56,531
55,424
56,475
54,847
Earnings/(loss) per share — Basic
Income from continuing operations
$
0.88
$
0.01
$
1.66
$
0.05
Income/(loss) from discontinued operations
$
0.05
$
0.01
$
0.15
$
(0.06
)
Net income/(loss)
$
0.93
$
0.02
$
1.81
$
(0.01
)
Earnings/(loss) per share — Diluted
Income from continuing operations
$
0.87
$
0.01
$
1.64
$
0.05
Income/(loss) from discontinued operations
$
0.05
$
0.01
$
0.14
$
(0.06
)
Net income/(loss)
$
0.92
$
0.02
$
1.78
$
(0.01
) For the three months ended October 31, 2020 and 2019, the amount of shares excluded from the computation of diluted earnings per share was 9,052 and 68,109, respectively, because the effect would be antidilutive. For the six months ended October 31, 2020, the amount of shares excluded from the computation of diluted earnings per share was 9,472 because the effect would be antidilutive. For the six months ended October 31, 2019, all of our outstanding stock options and RSUs were included in the computation of diluted earnings per share. Incentive Stock and Employee Stock Purchase Plans We have two incentive stock plans: the 2004 Incentive Stock Plan and the 2013 Incentive Stock Plan. New grants under the 2004 Incentive Stock Plan have not been made since the approval of the 2013 Incentive Stock Plan at our 2013 Annual Meeting of Stockholders. All new grants covering all participants are issued under the 2013 Incentive Stock Plan. Except in specific circumstances, grants vest over a period of four years, and stock options are exercisable for a period of 10 years from the date of grant. The 2013 Incentive Stock Plan also permits the grant of awards to non-employees, which our board of directors has authorized in the past. The number of shares and weighted average exercise prices of stock options for the six months ended October 31, 2020 and 2019 were as follows:
For the Six Months Ended October 31,
2020
2019
Weighted
Weighted
Average
Average
Shares
Exercise Price
Shares
Exercise Price
Options outstanding, beginning of year
200,667
$
7.70
267,761
$
6.76
Exercised during the period
(190,667
)
7.96
(15,000
)
5.79
Options outstanding, end of period
10,000
$
2.15
252,761
$
6.82
Weighted average remaining contractual life
0.90 years
1.97 years
Options exercisable, end of period
10,000
$
2.15
252,761
$
6.82
Weighted average remaining contractual life
0.90 years
1.97 years
The aggregate intrinsic value of outstanding and exercisable stock options as of October 31, 2020 and 2019 was $144,400 and $335,000, respectively. The aggregate intrinsic value of the stock options exercised in the three and six months ended October 31, 2020 was $2.8 million. The aggregate intrinsic value of stock options exercised in the three and six months ended October 31, 2019 was $100,000. At October 31, 2020 and 2019, there was no unrecognized compensation expense relating to outstanding stock options. We have an Employee Stock Purchase Plan, or ESPP, in which each participant is granted an option to purchase our common stock on each subsequent exercise date during the offering period (as such terms are defined in the ESPP) in accordance with the terms of the ESPP. The total stock-based compensation expense, including stock options, purchases under our ESPP, RSUs, and performance-based RSUs, or PSUs, was $2.1 million and $3.0 million for the six months ended October 31, 2020 and 2019, respectively. Stock-based compensation expense is included in cost of sales, sales and marketing, research and development, and general and administrative expenses. We grant service-based RSUs to employees and members of our Board of Directors. The awards are made at no cost to the recipient. An RSU represents the right to receive one share of our common stock and does not carry voting or dividend rights. Except in specific circumstances, RSU grants to employees vest over a period of four years with one-fourth We grant PSUs to our executive officers and certain management employees who are not executive officers. The PSUs vest, and the fair value of such PSUs will be recognized, over the corresponding three-year During the six months ended October 31, 2020, we granted an aggregate of 234,007 service-based RSUs, including 159,485 RSUs to non-executive officer employees, 48,952 RSUs to our executive officers, and 25,570 RSUs to our directors. During the six months ended October 31, 2020, we granted 36,308 PSUs to certain of our executive officers. Compensation expense related to grants of RSUs and PSUs was $1.2 million for the six months ended October 31, 2020. During the six months ended October 31, 2020, we cancelled 92,500 PSUs as a result of the failure to satisfy the performance metric and 85,741 service-based RSUs as a result of the service condition not being met. In connection with the vesting of RSUs, during the six months ended October 31, 2020, we delivered common stock to our employees and directors, including our executive officers, with a total market value of $6.6 million. During the six months ended October 31, 2019, we granted an aggregate of 252,911 service-based RSUs, including 137,271 RSUs to non-executive officer employees, and 115,640 to our directors. Compensation expense related to grants of RSUs and PSUs was $2.7 million for the six months ended October 31, 2019. During the six months ended October 31, 2019, we cancelled 156,725 PSUs as a result of the failure to satisfy the performance metric and 67,454 service-based RSUs as a result of the service condition not being met. In connection with the vesting of RSUs, during the six months ended October 31, 2019, we delivered common stock to our employees and directors, including our executive officers, with a total market value of $1.9 million. A summary of activity for unvested RSUs and PSUs for the six months ended October 31, 2020 and 2019 is as follows:
For the Six Months Ended October 31,
2020
2019
Weighted
Weighted
Total # of
Average
Total # of
Average
Restricted
Grant Date
Restricted
Grant Date
Stock Units
Fair Value
Stock Units
Fair Value
RSUs and PSUs outstanding, beginning of period
1,313,974
$
11.54
1,631,631
$
15.44
Awarded
270,315
13.93
252,911
7.54
Vested
(381,946
)
14.89
(236,489
)
17.62
Forfeited
(178,241
)
15.27
(224,179
)
18.04
RSUs and PSUs outstanding, end of period
1,024,102
$
15.27
1,423,874
$
13.26
As of October 31, 2020, there was $4.0 million of unrecognized compensation expense related to unvested RSUs and PSUs. This expense is expected to be recognized over a weighted average remaining contractual term of 1.6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0</t>
        </is>
      </c>
    </row>
    <row r="3">
      <c r="A3" s="3" t="inlineStr">
        <is>
          <t>Commitments And Contingencies Disclosure [Abstract]</t>
        </is>
      </c>
    </row>
    <row r="4">
      <c r="A4" s="4" t="inlineStr">
        <is>
          <t>Commitments and Contingencies</t>
        </is>
      </c>
      <c r="B4" s="4" t="inlineStr">
        <is>
          <t>(11) Commitments and Contingencies: Litigation In January 2018, Gemini Technologies, Incorporated, or Gemini, commenced an action against us in the U.S. District Court for the District of Idaho, or the District Court. The complaint alleges, among other things, that we breached the earn-out and other provisions of the Asset Purchase Agreement and ancillary agreements between the parties in connection with our acquisition of the Gemtech business from Gemini. The complaint seeks a declaratory judgment interpreting various terms of the Asset Purchase Agreement and damages in the sum of $18.6 million. In May 2018, the District Court dismissed the complaint on the grounds of forum non conveniens forum non conveniens We are a defendant in six product liability cases and are aware of two other product liability claims, primarily alleging defective product design, defective manufacturing, or failure to provide adequate warnings. In addition, we are a co-defendant in a case filed on August 27, 1999 by the city of Gary, Indiana, or the City, against numerous firearm manufacturers, distributors, and dealers seeking to recover monetary damages, as well as injunctive relief, allegedly arising out of the misuse of firearms by third parties. In January 2018, the trial court granted defendants’ Motion for Judgment on the Pleadings, dismissing the case in its entirety. In February 2018, plaintiffs appealed the dismissal to the Indiana Court of Appeals. On May 23, 2019, the Indiana Court of Appeals issued a decision, which affirmed in part and reversed in part and remanded for further proceedings, the trial court’s dismissal of the City’s complaint. On July 8, 2019, defendants filed a Petition to Transfer jurisdiction to the Indiana Supreme Court. Briefing was completed in the Indiana Supreme Court on August 5, 2019. On November 26, 2019, the Indiana Supreme Court denied our petition to transfer. The case was returned to the trial court. In August 2019, Primus Group, LLC filed an action in the U.S. District Court for the Southern District of Ohio Eastern Division against us and other firearm manufacturers, alleging Racketeer Influenced Corrupt Organizations Act (RICO) violations, racketeering enterprise, and intentional misrepresentation. Plaintiff, which operates as an “entertainment venue” in Columbus, Ohio, purports to bring this action on behalf of “all persons entitled to freely attend schools, shopping locations, churches, entertainment venues, and workplaces in the United States without the intrusion of individuals armed with assault weapons.” In addition to compensatory and punitive damages, plaintiff seeks preliminary and permanent injunctive relief enjoining the distribution and sale of “assault weapons.” On August 20, 2019, the court denied without prejudice plaintiff’s Motion for Temporary Restraining Order. On September 3, 2019, defendants moved to dismiss plaintiff’s complaint. On September 16, 2019, plaintiff filed an amended complaint, adding claims of public nuisance, negligent design, and failure to warn. On October 9, 2019, the U.S. District Court granted defendants’ motion, dismissing the case in its entirety. On October 11, 2019, plaintiff filed a notice of appeal with the U.S. Court of Appeals for the Sixth Circuit, or the Sixth Circuit. On November 1, 2019, the Sixth Circuit dismissed plaintiff’s appeal for failure to pay the required fee. On November 4, 2019, plaintiff-appellant filed, and the Sixth Circuit granted, a motion to reinstate the case. However, on March 13, 2020, at the request of the Appellant and based on the death of co-counsel, the Sixth Circuit held the case in abeyance and ordered that the Appellant file a status report every 30 days. On April 14, 2020, the Appellant filed a Status Report stating that it intended to reactivate the case or dismiss the appeal within 60 days. On October 21, 2020, the Appellant filed its opening brief with the Sixth Circuit. The Appellees filed their reply brief on November 18, 2020. In May 2018, we were named in an action related to the Parkland, Florida shooting, filed in the Circuit Court, Broward County, Florida, seeking a declaratory judgment that a Florida statute that provides firearm manufacturers and dealers immunity from liability when their legally manufactured and lawfully sold firearms are later used in criminal acts only applies to civil actions commenced by governmental agencies not private litigants. In August 2018, we moved to dismiss the complaint on the grounds that it seeks an impermissible advisory opinion. On December 6, 2018, the court granted defendants’ motion to dismiss without prejudice and granted plaintiffs leave to amend their complaint. On December 10, 2018, plaintiffs filed a Second Amended Complaint for Declaratory Relief. On December 13, 2018, defendants filed a Motion to Dismiss Plaintiffs’ Second Amended Complaint. On November 21, 2019, the court granted defendants’ motion to dismiss plaintiffs’ second amended complaint, with prejudice. On August 27, 2020, the plaintiffs filed a Motion for Entry of Final and Appealable Order. We opposed, and on November 4, 2020, the court issued an order denying plaintiffs’ motion. On November 13, 2020, the plaintiffs filed a Notice of Appeal. On November 18, 2020, the Fourth District Court of Appeal of the State of Florida issued an order requiring plaintiffs to file a brief explaining the basis for the court’s jurisdiction and how their appeal is timely given the order rendered November 22, 2019. We are a defendant in a putative class proceeding before the Ontario Superior Court of Justice in Toronto, Canada. The action was filed on December 16, 2019. The action claims CAD$50 million in aggregate general damages, CAD$100 million in aggregate punitive damages, special damages in an unspecified amount, together with interest and legal costs. The named plaintiffs are two victims of a shooting that took place in Toronto on July 22, 2018 and their family members. One victim was shot and injured during the shooting. The other suffered unspecified injuries while fleeing the shooting. In May 2020, we were named in an action related to the Chabad of Poway synagogue shooting that took place on April 27, 2019. The complaint was filed in the Superior Court of the State of California, for the County of San Diego – Central, and asserts claims against us for product liability, unfair competition, negligence, and public nuisance. The plaintiffs allege they were present at the synagogue on the day of the incident, and suffered physical and/or emotional injury. The plaintiffs seek compensatory and punitive damages, attorneys’ fees, and injunctive relief. On September 3, 2020, we filed a demurrer and motion to strike, seeking to dismiss plaintiffs’ complaint. The plaintiffs’ opposition is due on December 18, 2020. Our reply to plaintiffs’ opposition is due on January 15, 2021, and a hearing on our motion is scheduled for February 16, 2021. We believe that the various allegations as described above are unfounded, and, in addition, that any incident and any results from them or any injuries were due to negligence or misuse of the firearm by the claimant or a third party. On July 31, 2019, our competitor, Sturm, Ruger &amp; Co., Inc., filed a complaint and motion for preliminary injunction against us in the U.S. District Court, District of New Hampshire, seeking injunctive relief and damages. The plaintiff alleges trade dress infringement, involving our Thompson/Center brand T/CR22 rifle, as well as violation of the New Hampshire Consumer Protection Act. A hearing on plaintiff’s motion for preliminary injunction was held in November 2019. On December 2, 2019, the plaintiff withdrew its motion for preliminary injunction. The case was dismissed on November 5, 2020. John Pidcock, as trustee of the ASPC Creditor Trust (appointed under the plan of reorganization of AcuSport Corp., or AcuSport, as debtor in possession under chapter 11 of the U.S. Bankruptcy Code), is the plaintiff in two separate actions against us in the U.S. Bankruptcy Court for the Southern District of Ohio. The first seeks recovery of alleged preferential transfers received by us from AcuSport in the aggregate amount of $4.2 million. The second seeks turnover of goods allegedly owed to AcuSport by us under one or more of our promotional programs in the amount of $1.5 million. We have filed answers to both complaints denying all material allegations and asserting affirmative defenses. We believe we have strong defenses to these actions and intend to continue to vigorously defend them. Mediation is scheduled for December 10, 2020. We believe that the various allegations as described above are unfounded. In addition, from time to time, we are involved in lawsuits, claims, investigations, and proceedings, including commercial, environmental, and employment matters, which arise in the ordinary course of business. The relief sought in individual cases primarily includes compensatory and, sometimes, punitive damages. Certain of the cases and claims seek unspecified compensatory or punitive damages. In others, compensatory damages sought may range from less than $75,000 to approximately $50.0 million. In our experience, initial demands do not generally bear a reasonable relationship to the facts and circumstances of a particular matter. We believe that our accruals for product liability cases and claims are a reasonable quantitative measure of the cost to us of product liability cases and claims. We are vigorously defending ourselves in the lawsuits to which we are subject. An unfavorable outcome or prolonged litigation could harm our business. Litigation of this nature also is expensive, time consuming, and diverts the time and attention of our management. We monitor the status of known claims and the related product liability accrual, which includes amounts for defense costs for asserted and unasserted claims. After consultation with litigation counsel and a review of the merit of each claim, we have concluded that we are unable to reasonably estimate the probability or the estimated range of reasonably possible losses related to material adverse judgments related to such claims and, therefore, we have not accrued for any such judgments. In the future, should we determine that a loss (or an additional loss in excess of our accrual) is at least reasonably possible and material, we would then disclose an estimate of the possible loss or range of loss, if such estimate could be made, or disclose that an estimate could not be made. We believe that we have provided adequate accruals for defense costs. We have recorded our liability for defense costs before consideration for reimbursement from insurance carriers. We have also recorded the amount due as reimbursement under existing policies from the insurance carriers as a receivable shown in other current assets and other assets. At this time, an estimated range of reasonably possible additional losses relating to unfavorable outcomes cannot be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0</t>
        </is>
      </c>
    </row>
    <row r="3">
      <c r="A3" s="3" t="inlineStr">
        <is>
          <t>Subsequent Events [Abstract]</t>
        </is>
      </c>
    </row>
    <row r="4">
      <c r="A4" s="4" t="inlineStr">
        <is>
          <t>Subsequent Events</t>
        </is>
      </c>
      <c r="B4" s="4" t="inlineStr">
        <is>
          <t>(12) Subsequent Events: Dividends On December 3, 2020, our Board of Directors authorized a regular quarterly dividend for stockholders of $0.05 per share. The dividend will be for stockholders of record as of market close on December 17, 2020 and is payable on January 5,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6 Months Ended</t>
        </is>
      </c>
    </row>
    <row r="2">
      <c r="B2" s="2" t="inlineStr">
        <is>
          <t>Oct. 31, 2020</t>
        </is>
      </c>
    </row>
    <row r="3">
      <c r="A3" s="3" t="inlineStr">
        <is>
          <t>Accounting Policies [Abstract]</t>
        </is>
      </c>
    </row>
    <row r="4">
      <c r="A4" s="4" t="inlineStr">
        <is>
          <t>Interim Financial Information</t>
        </is>
      </c>
      <c r="B4" s="4" t="inlineStr">
        <is>
          <t xml:space="preserve">Interim Financial Information – The condensed consolidated balance sheet as of October 31, 2020, the condensed consolidated statements of income/(loss) and comprehensive income/(loss) for the three and six months ended October 31, 2020 and 2019, the condensed consolidated statements of changes in stockholders’ equity for the three and six months ended October 31, 2020 and 2019, and the condensed consolidated statements of cash flows for the six months ended October 31, 2020 and 2019 have been prepared by us without audit. In our opinion, all adjustments, which include only normal recurring adjustments necessary to fairly present the financial position, results of operations, changes in stockholders’ equity, and cash flows at October 31, 2020 and for the periods presented, have been included. All intercompany transactions have been eliminated in consolidation. The consolidated balance sheet as of April 30, 2020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densed consolidated financial statements should be read in conjunction with the consolidated financial statements and notes thereto included in our Annual Report on Form 10-K for the fiscal year ended April 30, 2020. The results of operations for the three and six months ended </t>
        </is>
      </c>
    </row>
    <row r="5">
      <c r="A5" s="4" t="inlineStr">
        <is>
          <t>Recently Issued Accounting Standards</t>
        </is>
      </c>
      <c r="B5" s="4" t="inlineStr">
        <is>
          <t xml:space="preserve">Recently Issued Accounting Standards – In June 2016, the FASB issued ASU 2016-13, Financial Instruments — Credit Losses (Topic 326): Measurement of Credit Losses on Financial Instruments. The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credit losses to be incurred over the entire contractual term of the instrument rather than delaying recognition of credit losses until it is probable the loss has been incurred. The requirements of this ASU are effective for financial statements for annual periods beginning after December 15, 2019, and early adoption is permitted. We adopted the new standard on May 1, 2020, and the adoption of this ASU did not have a material impact on our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0</t>
        </is>
      </c>
      <c r="C1" s="2" t="inlineStr">
        <is>
          <t>Apr. 30, 2020</t>
        </is>
      </c>
    </row>
    <row r="2">
      <c r="A2" s="3" t="inlineStr">
        <is>
          <t>Current assets:</t>
        </is>
      </c>
    </row>
    <row r="3">
      <c r="A3" s="4" t="inlineStr">
        <is>
          <t>Cash and cash equivalents</t>
        </is>
      </c>
      <c r="B3" s="6" t="n">
        <v>55549</v>
      </c>
      <c r="C3" s="6" t="n">
        <v>125011</v>
      </c>
    </row>
    <row r="4">
      <c r="A4" s="4" t="inlineStr">
        <is>
          <t>Accounts receivable, net of allowances for credit losses of $1,067 on October 31, 2020 and $1,038 on April 30, 2020</t>
        </is>
      </c>
      <c r="B4" s="5" t="n">
        <v>68637</v>
      </c>
      <c r="C4" s="5" t="n">
        <v>60879</v>
      </c>
    </row>
    <row r="5">
      <c r="A5" s="4" t="inlineStr">
        <is>
          <t>Inventories</t>
        </is>
      </c>
      <c r="B5" s="5" t="n">
        <v>78889</v>
      </c>
      <c r="C5" s="5" t="n">
        <v>103741</v>
      </c>
    </row>
    <row r="6">
      <c r="A6" s="4" t="inlineStr">
        <is>
          <t>Prepaid expenses and other current assets</t>
        </is>
      </c>
      <c r="B6" s="5" t="n">
        <v>7599</v>
      </c>
      <c r="C6" s="5" t="n">
        <v>7556</v>
      </c>
    </row>
    <row r="7">
      <c r="A7" s="4" t="inlineStr">
        <is>
          <t>Current assets of discontinued operations</t>
        </is>
      </c>
      <c r="C7" s="5" t="n">
        <v>94673</v>
      </c>
    </row>
    <row r="8">
      <c r="A8" s="4" t="inlineStr">
        <is>
          <t>Income tax receivable</t>
        </is>
      </c>
      <c r="B8" s="5" t="n">
        <v>4713</v>
      </c>
      <c r="C8" s="5" t="n">
        <v>1595</v>
      </c>
    </row>
    <row r="9">
      <c r="A9" s="4" t="inlineStr">
        <is>
          <t>Total current assets</t>
        </is>
      </c>
      <c r="B9" s="5" t="n">
        <v>215387</v>
      </c>
      <c r="C9" s="5" t="n">
        <v>393455</v>
      </c>
    </row>
    <row r="10">
      <c r="A10" s="4" t="inlineStr">
        <is>
          <t>Property, plant, and equipment, net</t>
        </is>
      </c>
      <c r="B10" s="5" t="n">
        <v>147907</v>
      </c>
      <c r="C10" s="5" t="n">
        <v>147739</v>
      </c>
    </row>
    <row r="11">
      <c r="A11" s="4" t="inlineStr">
        <is>
          <t>Intangibles, net</t>
        </is>
      </c>
      <c r="B11" s="5" t="n">
        <v>4458</v>
      </c>
      <c r="C11" s="5" t="n">
        <v>4375</v>
      </c>
    </row>
    <row r="12">
      <c r="A12" s="4" t="inlineStr">
        <is>
          <t>Goodwill</t>
        </is>
      </c>
      <c r="B12" s="5" t="n">
        <v>19024</v>
      </c>
      <c r="C12" s="5" t="n">
        <v>19024</v>
      </c>
    </row>
    <row r="13">
      <c r="A13" s="4" t="inlineStr">
        <is>
          <t>Other assets of discontinued operations</t>
        </is>
      </c>
      <c r="C13" s="5" t="n">
        <v>148485</v>
      </c>
    </row>
    <row r="14">
      <c r="A14" s="4" t="inlineStr">
        <is>
          <t>Other assets</t>
        </is>
      </c>
      <c r="B14" s="5" t="n">
        <v>14309</v>
      </c>
      <c r="C14" s="5" t="n">
        <v>16437</v>
      </c>
    </row>
    <row r="15">
      <c r="A15" s="4" t="inlineStr">
        <is>
          <t>Assets, Total</t>
        </is>
      </c>
      <c r="B15" s="5" t="n">
        <v>401085</v>
      </c>
      <c r="C15" s="5" t="n">
        <v>729515</v>
      </c>
    </row>
    <row r="16">
      <c r="A16" s="3" t="inlineStr">
        <is>
          <t>Current liabilities:</t>
        </is>
      </c>
    </row>
    <row r="17">
      <c r="A17" s="4" t="inlineStr">
        <is>
          <t>Accounts payable</t>
        </is>
      </c>
      <c r="B17" s="5" t="n">
        <v>60985</v>
      </c>
      <c r="C17" s="5" t="n">
        <v>31476</v>
      </c>
    </row>
    <row r="18">
      <c r="A18" s="4" t="inlineStr">
        <is>
          <t>Accrued expenses and deferred revenue</t>
        </is>
      </c>
      <c r="B18" s="5" t="n">
        <v>41254</v>
      </c>
      <c r="C18" s="5" t="n">
        <v>57678</v>
      </c>
    </row>
    <row r="19">
      <c r="A19" s="4" t="inlineStr">
        <is>
          <t>Accrued payroll and incentives</t>
        </is>
      </c>
      <c r="B19" s="5" t="n">
        <v>11405</v>
      </c>
      <c r="C19" s="5" t="n">
        <v>12448</v>
      </c>
    </row>
    <row r="20">
      <c r="A20" s="4" t="inlineStr">
        <is>
          <t>Accrued income taxes</t>
        </is>
      </c>
      <c r="B20" s="5" t="n">
        <v>337</v>
      </c>
      <c r="C20" s="5" t="n">
        <v>5503</v>
      </c>
    </row>
    <row r="21">
      <c r="A21" s="4" t="inlineStr">
        <is>
          <t>Accrued profit sharing</t>
        </is>
      </c>
      <c r="B21" s="5" t="n">
        <v>6810</v>
      </c>
      <c r="C21" s="5" t="n">
        <v>2197</v>
      </c>
    </row>
    <row r="22">
      <c r="A22" s="4" t="inlineStr">
        <is>
          <t>Accrued warranty</t>
        </is>
      </c>
      <c r="B22" s="5" t="n">
        <v>4352</v>
      </c>
      <c r="C22" s="5" t="n">
        <v>3297</v>
      </c>
    </row>
    <row r="23">
      <c r="A23" s="4" t="inlineStr">
        <is>
          <t>Current liabilities of discontinued operations</t>
        </is>
      </c>
      <c r="C23" s="5" t="n">
        <v>17372</v>
      </c>
    </row>
    <row r="24">
      <c r="A24" s="4" t="inlineStr">
        <is>
          <t>Total current liabilities</t>
        </is>
      </c>
      <c r="B24" s="5" t="n">
        <v>125143</v>
      </c>
      <c r="C24" s="5" t="n">
        <v>129971</v>
      </c>
    </row>
    <row r="25">
      <c r="A25" s="4" t="inlineStr">
        <is>
          <t>Deferred income taxes</t>
        </is>
      </c>
      <c r="B25" s="5" t="n">
        <v>457</v>
      </c>
      <c r="C25" s="5" t="n">
        <v>457</v>
      </c>
    </row>
    <row r="26">
      <c r="A26" s="4" t="inlineStr">
        <is>
          <t>Notes and loans payable, net of current portion</t>
        </is>
      </c>
      <c r="C26" s="5" t="n">
        <v>159171</v>
      </c>
    </row>
    <row r="27">
      <c r="A27" s="4" t="inlineStr">
        <is>
          <t>Finance lease payable, net of current portion</t>
        </is>
      </c>
      <c r="B27" s="5" t="n">
        <v>39343</v>
      </c>
      <c r="C27" s="5" t="n">
        <v>39610</v>
      </c>
    </row>
    <row r="28">
      <c r="A28" s="4" t="inlineStr">
        <is>
          <t>Other non-current liabilities of discontinued operations</t>
        </is>
      </c>
      <c r="C28" s="5" t="n">
        <v>2299</v>
      </c>
    </row>
    <row r="29">
      <c r="A29" s="4" t="inlineStr">
        <is>
          <t>Other non-current liabilities</t>
        </is>
      </c>
      <c r="B29" s="5" t="n">
        <v>9264</v>
      </c>
      <c r="C29" s="5" t="n">
        <v>10889</v>
      </c>
    </row>
    <row r="30">
      <c r="A30" s="4" t="inlineStr">
        <is>
          <t>Total liabilities</t>
        </is>
      </c>
      <c r="B30" s="5" t="n">
        <v>174207</v>
      </c>
      <c r="C30" s="5" t="n">
        <v>342397</v>
      </c>
    </row>
    <row r="31">
      <c r="A31" s="4" t="inlineStr">
        <is>
          <t>Commitments and contingencies (Note 11)</t>
        </is>
      </c>
      <c r="B31" s="4" t="inlineStr">
        <is>
          <t xml:space="preserve"> </t>
        </is>
      </c>
      <c r="C31" s="4" t="inlineStr">
        <is>
          <t xml:space="preserve"> </t>
        </is>
      </c>
    </row>
    <row r="32">
      <c r="A32" s="3" t="inlineStr">
        <is>
          <t>Stockholders’ equity:</t>
        </is>
      </c>
    </row>
    <row r="33">
      <c r="A33" s="4" t="inlineStr">
        <is>
          <t>Preferred stock, $.001 par value, 20,000,000 shares authorized, no shares issued or outstanding</t>
        </is>
      </c>
      <c r="B33" s="4" t="inlineStr">
        <is>
          <t xml:space="preserve"> </t>
        </is>
      </c>
      <c r="C33" s="4" t="inlineStr">
        <is>
          <t xml:space="preserve"> </t>
        </is>
      </c>
    </row>
    <row r="34">
      <c r="A34" s="4" t="inlineStr">
        <is>
          <t>Common stock, $.001 par value, 100,000,000 shares authorized, 74,122,674 issued and 55,955,812 shares outstanding on October 31, 2020 and 73,526,790 shares issued and 55,359,928 shares outstanding on April 30, 2020</t>
        </is>
      </c>
      <c r="B34" s="5" t="n">
        <v>74</v>
      </c>
      <c r="C34" s="5" t="n">
        <v>74</v>
      </c>
    </row>
    <row r="35">
      <c r="A35" s="4" t="inlineStr">
        <is>
          <t>Additional paid-in capital</t>
        </is>
      </c>
      <c r="B35" s="5" t="n">
        <v>269911</v>
      </c>
      <c r="C35" s="5" t="n">
        <v>267630</v>
      </c>
    </row>
    <row r="36">
      <c r="A36" s="4" t="inlineStr">
        <is>
          <t>Retained earnings</t>
        </is>
      </c>
      <c r="B36" s="5" t="n">
        <v>179195</v>
      </c>
      <c r="C36" s="5" t="n">
        <v>341716</v>
      </c>
    </row>
    <row r="37">
      <c r="A37" s="4" t="inlineStr">
        <is>
          <t>Accumulated other comprehensive income</t>
        </is>
      </c>
      <c r="B37" s="5" t="n">
        <v>73</v>
      </c>
      <c r="C37" s="5" t="n">
        <v>73</v>
      </c>
    </row>
    <row r="38">
      <c r="A38" s="4" t="inlineStr">
        <is>
          <t>Treasury stock, at cost (18,166,862 shares on October 31, 2020 and April 30, 2020)</t>
        </is>
      </c>
      <c r="B38" s="5" t="n">
        <v>-222375</v>
      </c>
      <c r="C38" s="5" t="n">
        <v>-222375</v>
      </c>
    </row>
    <row r="39">
      <c r="A39" s="4" t="inlineStr">
        <is>
          <t>Total stockholders’ equity</t>
        </is>
      </c>
      <c r="B39" s="5" t="n">
        <v>226878</v>
      </c>
      <c r="C39" s="5" t="n">
        <v>387118</v>
      </c>
    </row>
    <row r="40">
      <c r="A40" s="4" t="inlineStr">
        <is>
          <t>Liabilities and Equity, Total</t>
        </is>
      </c>
      <c r="B40" s="6" t="n">
        <v>401085</v>
      </c>
      <c r="C40" s="6" t="n">
        <v>729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Oct. 31, 2020</t>
        </is>
      </c>
    </row>
    <row r="3">
      <c r="A3" s="3" t="inlineStr">
        <is>
          <t>Discontinued Operations And Disposal Groups [Abstract]</t>
        </is>
      </c>
    </row>
    <row r="4">
      <c r="A4" s="4" t="inlineStr">
        <is>
          <t>Summary of Results of Discontinued Operations</t>
        </is>
      </c>
      <c r="B4" s="4" t="inlineStr">
        <is>
          <t>The following table summarizes the major line items for the outdoor products and accessories business that are included in income/(loss) from discontinued operations, net of tax, in the condensed consolidation statements of income/(loss) and comprehensive income/(loss):
For the Three Months Ended October 31,
For the Six Months Ended October 31,
2020
2019
2020
2019
(In thousands)
Net revenues
$
13,168
$
40,670
$
61,249
$
68,899
Cost of sales
3,409
22,678
27,147
38,639
Operating expenses
5,825
16,681
23,458
34,753
Interest income, net
—
8
—
21
Other income/(expense), net
34
2
118
—
Income/(loss) from discontinued operations before income taxes
$
3,968
$
1,321
$
10,762
$
(4,472
)
Income tax (benefit)/expense
845
371
2,553
(1,129
)
Income/(loss) from discontinued operations, net of tax
$
3,123
$
950
$
8,209
$
(3,343
) The following table summarizes the carrying amounts of major classes of assets and liabilities of discontinued operations for each of the periods presented:
As of:
October 31, 2020
April 30, 2020
(In thousands)
Cash and cash equivalents
$
—
$
387
Accounts receivable, net
—
32,554
Inventories
—
60,450
Prepaid expenses and other current assets
—
1,282
Property, plant, and equipment, net
—
9,678
Intangible assets, net
—
69,379
Goodwill
—
64,581
Deferred income taxes
—
2,950
Other assets
—
1,897
Total assets of discontinued operations
$
—
$
243,158
Current liabilities
$
—
$
17,372
Other non-current liabilities
—
2,299
Total liabilities of discontinued operations
$
—
$
19,6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Oct. 31, 2020</t>
        </is>
      </c>
    </row>
    <row r="3">
      <c r="A3" s="3" t="inlineStr">
        <is>
          <t>Leases [Abstract]</t>
        </is>
      </c>
    </row>
    <row r="4">
      <c r="A4" s="4" t="inlineStr">
        <is>
          <t>Schedule of Assets and Liabilities Related to Operating and Financing Leases</t>
        </is>
      </c>
      <c r="B4" s="4" t="inlineStr">
        <is>
          <t>The amounts of assets and liabilities related to our operating and financing leases as of October 31, 2020 were as follows (in thousands):
Balance Sheet Caption
October 31, 2020
Operating Leases
Right-of-use assets
$
7,074
Accumulated amortization
(1,921
)
Right-of-use assets, net
Other assets
$
5,153
Current liabilities
Accrued expenses and deferred revenue
$
1,284
Non-current liabilities
Other non-current liabilities
4,055
Total operating lease liabilities
$
5,339
Finance Leases
Right-of-use assets
$
40,986
Accumulated depreciation
(3,181
)
Right-of-use assets, net
Property, plant, and equipment, net
$
37,805
Current liabilities
Accrued expenses and deferred revenue
1,047
Non-current liabilities
Finance lease payable, net of current portion
39,343
Total finance lease liabilities
$
40,390</t>
        </is>
      </c>
    </row>
    <row r="5">
      <c r="A5" s="4" t="inlineStr">
        <is>
          <t>Summary of Future Lease Payments for Operating and Finance Leases</t>
        </is>
      </c>
      <c r="B5" s="4" t="inlineStr">
        <is>
          <t>Future lease payments for all our operating and finance leases for succeeding fiscal years is as follows (in thousands):
Operating
Financing
Total
2021
$
803
$
1,521
$
2,324
2022
1,488
3,056
4,544
2023
1,496
3,071
4,567
2024
1,488
3,125
4,613
2025
268
3,180
3,448
Thereafter
679
48,784
49,463
Total future lease payments
6,222
62,737
68,959
Less amounts representing interest
(883
)
(22,347
)
(23,230
)
Present value of lease payments
5,339
40,390
45,729
Less current maturities of lease liabilities
(1,284
)
(1,047
)
(2,331
)
Long-term maturities of lease liabilities
$
4,055
$
39,343
$
43,3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6 Months Ended</t>
        </is>
      </c>
    </row>
    <row r="2">
      <c r="B2" s="2" t="inlineStr">
        <is>
          <t>Oct. 31, 2020</t>
        </is>
      </c>
    </row>
    <row r="3">
      <c r="A3" s="3" t="inlineStr">
        <is>
          <t>Intangible Assets Gross Excluding Goodwill [Abstract]</t>
        </is>
      </c>
    </row>
    <row r="4">
      <c r="A4" s="4" t="inlineStr">
        <is>
          <t>Summary of Intangible Assets</t>
        </is>
      </c>
      <c r="B4" s="4" t="inlineStr">
        <is>
          <t>The following table presents a summary of intangible assets as of October 31, 2020 and April 30, 2020 (in thousands):
October 31, 2020
April 30, 2020
Gross
Gross
Carrying
Accumulated
Net Carrying
Carrying
Accumulated
Net Carrying
Amount
Amortization
Amount
Amount
Amortization
Amount
Customer relationships
$
2,580
$
(2,004
)
$
576
$
2,580
$
(1,932
)
$
648
Developed technology
200
(188
)
12
200
(176
)
24
Patents, trademarks, and trade names
8,210
(5,275
)
2,935
8,140
(5,091
)
3,049
10,990
(7,467
)
3,523
10,920
(7,199
)
3,721
Patents in progress
935
—
935
654
—
654
Total definite-lived intangible assets
$
11,925
$
(7,467
)
$
4,458
$
11,574
$
(7,199
)
$
4,375</t>
        </is>
      </c>
    </row>
    <row r="5">
      <c r="A5" s="4" t="inlineStr">
        <is>
          <t>Schedule of Future Expected Amortization Expense</t>
        </is>
      </c>
      <c r="B5" s="4" t="inlineStr">
        <is>
          <t>Estimated amortization expense of intangible assets for the remainder of fiscal 2021 and succeeding fiscal years is as follows (in thousands):
Fiscal
Amount
2021
$
268
2022
493
2023
452
2024
443
2025
432
Thereafter
1,435
Total
$
3,5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31, 2020</t>
        </is>
      </c>
    </row>
    <row r="3">
      <c r="A3" s="3" t="inlineStr">
        <is>
          <t>Inventory Disclosure [Abstract]</t>
        </is>
      </c>
    </row>
    <row r="4">
      <c r="A4" s="4" t="inlineStr">
        <is>
          <t>Summary of Inventories</t>
        </is>
      </c>
      <c r="B4" s="4" t="inlineStr">
        <is>
          <t>The following table sets forth a summary of inventories, net of reserves, stated at lower of cost or net realizable value, as of October 31, 2020 and April 30, 2020 (in thousands):
October 31, 2020
April 30, 2020
Finished goods
$
21,885
$
60,400
Finished parts
43,528
29,619
Work in process
7,098
6,787
Raw material
6,378
6,935
Total inventories
$
78,889
$
103,7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Deferred Revenue (Tables)</t>
        </is>
      </c>
      <c r="B1" s="2" t="inlineStr">
        <is>
          <t>6 Months Ended</t>
        </is>
      </c>
    </row>
    <row r="2">
      <c r="B2" s="2" t="inlineStr">
        <is>
          <t>Oct. 31, 2020</t>
        </is>
      </c>
    </row>
    <row r="3">
      <c r="A3" s="3" t="inlineStr">
        <is>
          <t>Payables And Accruals [Abstract]</t>
        </is>
      </c>
    </row>
    <row r="4">
      <c r="A4" s="4" t="inlineStr">
        <is>
          <t>Summary of Accrued Expenses</t>
        </is>
      </c>
      <c r="B4" s="4" t="inlineStr">
        <is>
          <t xml:space="preserve">The following table sets forth other accrued expenses as of October 31, 2020 and April 30, 2020 (in thousands):
October 31, 2020
April 30, 2020
Accrued taxes other than income (a)
$
13,219
$
21,256
Deferred revenue (b)
6,581
14,744
Accrued rebates and promotions
3,776
3,335
Accrued employee benefits
4,257
4,407
Accrued professional fees
2,756
3,675
Right-of-use lease liabilities
1,284
1,506
Accrued distributor incentives
3,258
2,253
Current portion of finance lease obligation
1,047
1,046
Accrued other
5,076
5,396
Total accrued expenses and deferred revenue
$
41,254
$
57,678
(a)
Decrease in accrued taxes other than income is due to the deferral of federal excise tax payments allowed by the Tax and Trade Bureau as a result of the COVID-19 pandemic as of April 30, 2020.
(b)
Decrease in deferred revenue due to the fulfillment of performance obligations related to promotional activ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Oct. 31, 2020</t>
        </is>
      </c>
    </row>
    <row r="3">
      <c r="A3" s="3" t="inlineStr">
        <is>
          <t>Equity [Abstract]</t>
        </is>
      </c>
    </row>
    <row r="4">
      <c r="A4" s="4" t="inlineStr">
        <is>
          <t>Reconciliation of Net Income/(Loss) Amounts and Weighted Average Number of Common and Common Equivalent Shares Used to Determine Basic and Diluted Earnings/(Loss) per Share</t>
        </is>
      </c>
      <c r="B4" s="4" t="inlineStr">
        <is>
          <t xml:space="preserve">The following table provides a reconciliation of the net income/(loss) amounts and weighted average number of common and common equivalent shares used to determine basic and diluted earnings/(loss) per share for the three and six months ended October 31, 2020 and 2019 (in thousands, except per share data):
For the Three Months Ended October 31,
For the Six Months Ended October 31,
2020
2019
2020
2019
Net income/(loss)
Income from continuing operations
$
49,118
$
343
$
92,417
$
2,528
Income/(loss) from discontinued operations
3,123
950
8,209
(3,343
)
Net income/(loss)
$
52,241
$
1,293
$
100,626
$
(815
)
Weighted average shares outstanding — Basic
55,914
54,912
55,691
54,847
Effect of dilutive stock awards
617
512
784
—
Weighted average shares outstanding — Diluted
56,531
55,424
56,475
54,847
Earnings/(loss) per share — Basic
Income from continuing operations
$
0.88
$
0.01
$
1.66
$
0.05
Income/(loss) from discontinued operations
$
0.05
$
0.01
$
0.15
$
(0.06
)
Net income/(loss)
$
0.93
$
0.02
$
1.81
$
(0.01
)
Earnings/(loss) per share — Diluted
Income from continuing operations
$
0.87
$
0.01
$
1.64
$
0.05
Income/(loss) from discontinued operations
$
0.05
$
0.01
$
0.14
$
(0.06
)
Net income/(loss)
$
0.92
$
0.02
$
1.78
$
(0.01
) </t>
        </is>
      </c>
    </row>
    <row r="5">
      <c r="A5" s="4" t="inlineStr">
        <is>
          <t>Share Based Compensation Stock Options Activity</t>
        </is>
      </c>
      <c r="B5" s="4" t="inlineStr">
        <is>
          <t>The number of shares and weighted average exercise prices of stock options for the six months ended October 31, 2020 and 2019 were as follows:
For the Six Months Ended October 31,
2020
2019
Weighted
Weighted
Average
Average
Shares
Exercise Price
Shares
Exercise Price
Options outstanding, beginning of year
200,667
$
7.70
267,761
$
6.76
Exercised during the period
(190,667
)
7.96
(15,000
)
5.79
Options outstanding, end of period
10,000
$
2.15
252,761
$
6.82
Weighted average remaining contractual life
0.90 years
1.97 years
Options exercisable, end of period
10,000
$
2.15
252,761
$
6.82
Weighted average remaining contractual life
0.90 years
1.97 years</t>
        </is>
      </c>
    </row>
    <row r="6">
      <c r="A6" s="4" t="inlineStr">
        <is>
          <t>Summary of Activity for Unvested RSUs and PSUs</t>
        </is>
      </c>
      <c r="B6" s="4" t="inlineStr">
        <is>
          <t>A summary of activity for unvested RSUs and PSUs for the six months ended October 31, 2020 and 2019 is as follows:
For the Six Months Ended October 31,
2020
2019
Weighted
Weighted
Total # of
Average
Total # of
Average
Restricted
Grant Date
Restricted
Grant Date
Stock Units
Fair Value
Stock Units
Fair Value
RSUs and PSUs outstanding, beginning of period
1,313,974
$
11.54
1,631,631
$
15.44
Awarded
270,315
13.93
252,911
7.54
Vested
(381,946
)
14.89
(236,489
)
17.62
Forfeited
(178,241
)
15.27
(224,179
)
18.04
RSUs and PSUs outstanding, end of period
1,024,102
$
15.27
1,423,874
$
13.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rganization - Additional Information (Detail)</t>
        </is>
      </c>
      <c r="B1" s="2" t="inlineStr">
        <is>
          <t>6 Months Ended</t>
        </is>
      </c>
    </row>
    <row r="2">
      <c r="B2" s="2" t="inlineStr">
        <is>
          <t>Oct. 31, 2020Segment</t>
        </is>
      </c>
    </row>
    <row r="3">
      <c r="A3" s="4" t="inlineStr">
        <is>
          <t>Firearms Segment</t>
        </is>
      </c>
    </row>
    <row r="4">
      <c r="A4" s="3" t="inlineStr">
        <is>
          <t>Organization Consolidation And Presentation Of Financial Statements [Line Items]</t>
        </is>
      </c>
    </row>
    <row r="5">
      <c r="A5" s="4" t="inlineStr">
        <is>
          <t>Number of reporting segments</t>
        </is>
      </c>
      <c r="B5" s="5" t="n">
        <v>1</v>
      </c>
    </row>
    <row r="6">
      <c r="A6" s="4" t="inlineStr">
        <is>
          <t>Outdoor Products &amp; Accessories Segment</t>
        </is>
      </c>
    </row>
    <row r="7">
      <c r="A7" s="3" t="inlineStr">
        <is>
          <t>Organization Consolidation And Presentation Of Financial Statements [Line Items]</t>
        </is>
      </c>
    </row>
    <row r="8">
      <c r="A8" s="4" t="inlineStr">
        <is>
          <t>Number of reporting segments</t>
        </is>
      </c>
      <c r="B8"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73" customWidth="1" min="4" max="4"/>
    <col width="14" customWidth="1" min="5" max="5"/>
    <col width="14" customWidth="1" min="6" max="6"/>
    <col width="14" customWidth="1" min="7" max="7"/>
  </cols>
  <sheetData>
    <row r="1">
      <c r="A1" s="1" t="inlineStr">
        <is>
          <t>Discontinued Operations - Additional Information (Detail)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c r="F2" s="2" t="inlineStr">
        <is>
          <t>Aug. 24, 2020</t>
        </is>
      </c>
      <c r="G2" s="2" t="inlineStr">
        <is>
          <t>Aug. 10, 2020</t>
        </is>
      </c>
    </row>
    <row r="3">
      <c r="A3" s="3" t="inlineStr">
        <is>
          <t>Income Statement Balance Sheet And Additional Disclosures By Disposal Groups Including Discontinued Operations [Line Items]</t>
        </is>
      </c>
    </row>
    <row r="4">
      <c r="A4" s="4" t="inlineStr">
        <is>
          <t>Reverse stock split description</t>
        </is>
      </c>
      <c r="D4" s="4" t="inlineStr">
        <is>
          <t>one share of AOUT common stock for every four shares of our common stock</t>
        </is>
      </c>
    </row>
    <row r="5">
      <c r="A5" s="4" t="inlineStr">
        <is>
          <t>Business separation expenses</t>
        </is>
      </c>
      <c r="D5" s="6" t="n">
        <v>8400000</v>
      </c>
    </row>
    <row r="6">
      <c r="A6" s="4" t="inlineStr">
        <is>
          <t>Income/(loss) from discontinued operations, net of tax</t>
        </is>
      </c>
      <c r="B6" s="6" t="n">
        <v>3123000</v>
      </c>
      <c r="C6" s="6" t="n">
        <v>950000</v>
      </c>
      <c r="D6" s="5" t="n">
        <v>8209000</v>
      </c>
      <c r="E6" s="6" t="n">
        <v>-3343000</v>
      </c>
    </row>
    <row r="7">
      <c r="A7" s="4" t="inlineStr">
        <is>
          <t>Outdoor Products and Accessories Business</t>
        </is>
      </c>
    </row>
    <row r="8">
      <c r="A8" s="3" t="inlineStr">
        <is>
          <t>Income Statement Balance Sheet And Additional Disclosures By Disposal Groups Including Discontinued Operations [Line Items]</t>
        </is>
      </c>
    </row>
    <row r="9">
      <c r="A9" s="4" t="inlineStr">
        <is>
          <t>Income/(loss) from discontinued operations, net of tax</t>
        </is>
      </c>
      <c r="B9" s="5" t="n">
        <v>3100000</v>
      </c>
      <c r="C9" s="6" t="n">
        <v>950000</v>
      </c>
      <c r="D9" s="5" t="n">
        <v>8200000</v>
      </c>
      <c r="E9" s="6" t="n">
        <v>-3300000</v>
      </c>
    </row>
    <row r="10">
      <c r="A10" s="4" t="inlineStr">
        <is>
          <t>American Outdoor Brands Inc.</t>
        </is>
      </c>
    </row>
    <row r="11">
      <c r="A11" s="3" t="inlineStr">
        <is>
          <t>Income Statement Balance Sheet And Additional Disclosures By Disposal Groups Including Discontinued Operations [Line Items]</t>
        </is>
      </c>
    </row>
    <row r="12">
      <c r="A12" s="4" t="inlineStr">
        <is>
          <t>Stockholders ownership percentage</t>
        </is>
      </c>
      <c r="F12" s="4" t="inlineStr">
        <is>
          <t>0.00%</t>
        </is>
      </c>
      <c r="G12" s="4" t="inlineStr">
        <is>
          <t>100.00%</t>
        </is>
      </c>
    </row>
    <row r="13">
      <c r="A13" s="4" t="inlineStr">
        <is>
          <t>Gain/(loss) recognized on Separation</t>
        </is>
      </c>
      <c r="D13" s="5" t="n">
        <v>0</v>
      </c>
    </row>
    <row r="14">
      <c r="A14" s="4" t="inlineStr">
        <is>
          <t>Cash distributed for Separation</t>
        </is>
      </c>
      <c r="D14" s="5" t="n">
        <v>25000000</v>
      </c>
    </row>
    <row r="15">
      <c r="A15" s="4" t="inlineStr">
        <is>
          <t>Divested net assets</t>
        </is>
      </c>
      <c r="B15" s="6" t="n">
        <v>260400000</v>
      </c>
      <c r="D15" s="6" t="n">
        <v>2604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Major Business Line Items Included in Discontinued Operations in Condensed Consolidation Statements of Income/(Loss) and Comprehensive Income/(Loss) (Detail)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Income Statement Balance Sheet And Additional Disclosures By Disposal Groups Including Discontinued Operations [Line Items]</t>
        </is>
      </c>
    </row>
    <row r="4">
      <c r="A4" s="4" t="inlineStr">
        <is>
          <t>Income/(loss) from discontinued operations, net of tax</t>
        </is>
      </c>
      <c r="B4" s="6" t="n">
        <v>3123000</v>
      </c>
      <c r="C4" s="6" t="n">
        <v>950000</v>
      </c>
      <c r="D4" s="6" t="n">
        <v>8209000</v>
      </c>
      <c r="E4" s="6" t="n">
        <v>-3343000</v>
      </c>
    </row>
    <row r="5">
      <c r="A5" s="4" t="inlineStr">
        <is>
          <t>Outdoor Products and Accessories Business</t>
        </is>
      </c>
    </row>
    <row r="6">
      <c r="A6" s="3" t="inlineStr">
        <is>
          <t>Income Statement Balance Sheet And Additional Disclosures By Disposal Groups Including Discontinued Operations [Line Items]</t>
        </is>
      </c>
    </row>
    <row r="7">
      <c r="A7" s="4" t="inlineStr">
        <is>
          <t>Income/(loss) from discontinued operations, net of tax</t>
        </is>
      </c>
      <c r="B7" s="5" t="n">
        <v>3100000</v>
      </c>
      <c r="C7" s="5" t="n">
        <v>950000</v>
      </c>
      <c r="D7" s="5" t="n">
        <v>8200000</v>
      </c>
      <c r="E7" s="5" t="n">
        <v>-3300000</v>
      </c>
    </row>
    <row r="8">
      <c r="A8" s="4" t="inlineStr">
        <is>
          <t>Spin-off | Outdoor Products and Accessories Business</t>
        </is>
      </c>
    </row>
    <row r="9">
      <c r="A9" s="3" t="inlineStr">
        <is>
          <t>Income Statement Balance Sheet And Additional Disclosures By Disposal Groups Including Discontinued Operations [Line Items]</t>
        </is>
      </c>
    </row>
    <row r="10">
      <c r="A10" s="4" t="inlineStr">
        <is>
          <t>Net revenues</t>
        </is>
      </c>
      <c r="B10" s="5" t="n">
        <v>13168000</v>
      </c>
      <c r="C10" s="5" t="n">
        <v>40670000</v>
      </c>
      <c r="D10" s="5" t="n">
        <v>61249000</v>
      </c>
      <c r="E10" s="5" t="n">
        <v>68899000</v>
      </c>
    </row>
    <row r="11">
      <c r="A11" s="4" t="inlineStr">
        <is>
          <t>Cost of sales</t>
        </is>
      </c>
      <c r="B11" s="5" t="n">
        <v>3409000</v>
      </c>
      <c r="C11" s="5" t="n">
        <v>22678000</v>
      </c>
      <c r="D11" s="5" t="n">
        <v>27147000</v>
      </c>
      <c r="E11" s="5" t="n">
        <v>38639000</v>
      </c>
    </row>
    <row r="12">
      <c r="A12" s="4" t="inlineStr">
        <is>
          <t>Operating expenses</t>
        </is>
      </c>
      <c r="B12" s="5" t="n">
        <v>5825000</v>
      </c>
      <c r="C12" s="5" t="n">
        <v>16681000</v>
      </c>
      <c r="D12" s="5" t="n">
        <v>23458000</v>
      </c>
      <c r="E12" s="5" t="n">
        <v>34753000</v>
      </c>
    </row>
    <row r="13">
      <c r="A13" s="4" t="inlineStr">
        <is>
          <t>Interest income, net</t>
        </is>
      </c>
      <c r="C13" s="5" t="n">
        <v>8000</v>
      </c>
      <c r="E13" s="5" t="n">
        <v>21000</v>
      </c>
    </row>
    <row r="14">
      <c r="A14" s="4" t="inlineStr">
        <is>
          <t>Other income/(expense), net</t>
        </is>
      </c>
      <c r="B14" s="5" t="n">
        <v>34000</v>
      </c>
      <c r="C14" s="5" t="n">
        <v>2000</v>
      </c>
      <c r="D14" s="5" t="n">
        <v>118000</v>
      </c>
    </row>
    <row r="15">
      <c r="A15" s="4" t="inlineStr">
        <is>
          <t>Income/(loss) from discontinued operations before income taxes</t>
        </is>
      </c>
      <c r="B15" s="5" t="n">
        <v>3968000</v>
      </c>
      <c r="C15" s="5" t="n">
        <v>1321000</v>
      </c>
      <c r="D15" s="5" t="n">
        <v>10762000</v>
      </c>
      <c r="E15" s="5" t="n">
        <v>-4472000</v>
      </c>
    </row>
    <row r="16">
      <c r="A16" s="4" t="inlineStr">
        <is>
          <t>Income tax (benefit)/expense</t>
        </is>
      </c>
      <c r="B16" s="5" t="n">
        <v>845000</v>
      </c>
      <c r="C16" s="5" t="n">
        <v>371000</v>
      </c>
      <c r="D16" s="5" t="n">
        <v>2553000</v>
      </c>
      <c r="E16" s="5" t="n">
        <v>-1129000</v>
      </c>
    </row>
    <row r="17">
      <c r="A17" s="4" t="inlineStr">
        <is>
          <t>Income/(loss) from discontinued operations, net of tax</t>
        </is>
      </c>
      <c r="B17" s="6" t="n">
        <v>3123000</v>
      </c>
      <c r="C17" s="6" t="n">
        <v>950000</v>
      </c>
      <c r="D17" s="6" t="n">
        <v>8209000</v>
      </c>
      <c r="E17" s="6" t="n">
        <v>-3343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Carrying Amounts of Major Classes of Assets and Liabilities of Discontinued Operations (Detail) $ in Thousands</t>
        </is>
      </c>
      <c r="B1" s="2" t="inlineStr">
        <is>
          <t>Apr. 30, 2020USD ($)</t>
        </is>
      </c>
    </row>
    <row r="2">
      <c r="A2" s="3" t="inlineStr">
        <is>
          <t>Discontinued Operations And Disposal Groups [Abstract]</t>
        </is>
      </c>
    </row>
    <row r="3">
      <c r="A3" s="4" t="inlineStr">
        <is>
          <t>Cash and cash equivalents</t>
        </is>
      </c>
      <c r="B3" s="6" t="n">
        <v>387</v>
      </c>
    </row>
    <row r="4">
      <c r="A4" s="4" t="inlineStr">
        <is>
          <t>Accounts receivable, net</t>
        </is>
      </c>
      <c r="B4" s="5" t="n">
        <v>32554</v>
      </c>
    </row>
    <row r="5">
      <c r="A5" s="4" t="inlineStr">
        <is>
          <t>Inventories</t>
        </is>
      </c>
      <c r="B5" s="5" t="n">
        <v>60450</v>
      </c>
    </row>
    <row r="6">
      <c r="A6" s="4" t="inlineStr">
        <is>
          <t>Prepaid expenses and other current assets</t>
        </is>
      </c>
      <c r="B6" s="5" t="n">
        <v>1282</v>
      </c>
    </row>
    <row r="7">
      <c r="A7" s="4" t="inlineStr">
        <is>
          <t>Property, plant, and equipment, net</t>
        </is>
      </c>
      <c r="B7" s="5" t="n">
        <v>9678</v>
      </c>
    </row>
    <row r="8">
      <c r="A8" s="4" t="inlineStr">
        <is>
          <t>Intangible assets, net</t>
        </is>
      </c>
      <c r="B8" s="5" t="n">
        <v>69379</v>
      </c>
    </row>
    <row r="9">
      <c r="A9" s="4" t="inlineStr">
        <is>
          <t>Goodwill</t>
        </is>
      </c>
      <c r="B9" s="5" t="n">
        <v>64581</v>
      </c>
    </row>
    <row r="10">
      <c r="A10" s="4" t="inlineStr">
        <is>
          <t>Deferred income taxes</t>
        </is>
      </c>
      <c r="B10" s="5" t="n">
        <v>2950</v>
      </c>
    </row>
    <row r="11">
      <c r="A11" s="4" t="inlineStr">
        <is>
          <t>Other assets</t>
        </is>
      </c>
      <c r="B11" s="5" t="n">
        <v>1897</v>
      </c>
    </row>
    <row r="12">
      <c r="A12" s="4" t="inlineStr">
        <is>
          <t>Total assets of discontinued operations</t>
        </is>
      </c>
      <c r="B12" s="5" t="n">
        <v>243158</v>
      </c>
    </row>
    <row r="13">
      <c r="A13" s="4" t="inlineStr">
        <is>
          <t>Current liabilities</t>
        </is>
      </c>
      <c r="B13" s="5" t="n">
        <v>17372</v>
      </c>
    </row>
    <row r="14">
      <c r="A14" s="4" t="inlineStr">
        <is>
          <t>Other non-current liabilities</t>
        </is>
      </c>
      <c r="B14" s="5" t="n">
        <v>2299</v>
      </c>
    </row>
    <row r="15">
      <c r="A15" s="4" t="inlineStr">
        <is>
          <t>Total liabilities of discontinued operations</t>
        </is>
      </c>
      <c r="B15" s="6" t="n">
        <v>196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0</t>
        </is>
      </c>
      <c r="C1" s="2" t="inlineStr">
        <is>
          <t>Apr. 30, 2020</t>
        </is>
      </c>
    </row>
    <row r="2">
      <c r="A2" s="3" t="inlineStr">
        <is>
          <t>Statement Of Financial Position [Abstract]</t>
        </is>
      </c>
    </row>
    <row r="3">
      <c r="A3" s="4" t="inlineStr">
        <is>
          <t>Allowances for credit losses</t>
        </is>
      </c>
      <c r="B3" s="6" t="n">
        <v>1067</v>
      </c>
      <c r="C3" s="6" t="n">
        <v>1038</v>
      </c>
    </row>
    <row r="4">
      <c r="A4" s="4" t="inlineStr">
        <is>
          <t>Preferred stock, par value</t>
        </is>
      </c>
      <c r="B4" s="7" t="n">
        <v>0.001</v>
      </c>
      <c r="C4" s="7" t="n">
        <v>0.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74122674</v>
      </c>
      <c r="C10" s="5" t="n">
        <v>73526790</v>
      </c>
    </row>
    <row r="11">
      <c r="A11" s="4" t="inlineStr">
        <is>
          <t>Common stock, shares outstanding</t>
        </is>
      </c>
      <c r="B11" s="5" t="n">
        <v>55955812</v>
      </c>
      <c r="C11" s="5" t="n">
        <v>55359928</v>
      </c>
    </row>
    <row r="12">
      <c r="A12" s="4" t="inlineStr">
        <is>
          <t>Treasury stock, shares</t>
        </is>
      </c>
      <c r="B12" s="5" t="n">
        <v>18166862</v>
      </c>
      <c r="C12" s="5" t="n">
        <v>18166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Leases - Schedule of Assets and Liabilities Related to Operating and Financing Leases (Detail) - USD ($) $ in Thousands</t>
        </is>
      </c>
      <c r="B1" s="2" t="inlineStr">
        <is>
          <t>Oct. 31, 2020</t>
        </is>
      </c>
      <c r="C1" s="2" t="inlineStr">
        <is>
          <t>Apr. 30, 2020</t>
        </is>
      </c>
    </row>
    <row r="2">
      <c r="A2" s="3" t="inlineStr">
        <is>
          <t>Operating Leases</t>
        </is>
      </c>
    </row>
    <row r="3">
      <c r="A3" s="4" t="inlineStr">
        <is>
          <t>Right-of-use assets</t>
        </is>
      </c>
      <c r="B3" s="6" t="n">
        <v>7074</v>
      </c>
    </row>
    <row r="4">
      <c r="A4" s="4" t="inlineStr">
        <is>
          <t>Accumulated amortization</t>
        </is>
      </c>
      <c r="B4" s="5" t="n">
        <v>-1921</v>
      </c>
    </row>
    <row r="5">
      <c r="A5" s="4" t="inlineStr">
        <is>
          <t>Right-of-use assets, net</t>
        </is>
      </c>
      <c r="B5" s="6" t="n">
        <v>5153</v>
      </c>
    </row>
    <row r="6">
      <c r="A6" s="4" t="inlineStr">
        <is>
          <t>Operating Lease, Right-of-Use Asset, Statement of Financial Position [Extensible List]</t>
        </is>
      </c>
      <c r="B6" s="4" t="inlineStr">
        <is>
          <t>us-gaap:OtherAssetsNoncurrent</t>
        </is>
      </c>
    </row>
    <row r="7">
      <c r="A7" s="4" t="inlineStr">
        <is>
          <t>Current liabilities</t>
        </is>
      </c>
      <c r="B7" s="6" t="n">
        <v>1284</v>
      </c>
      <c r="C7" s="6" t="n">
        <v>1506</v>
      </c>
    </row>
    <row r="8">
      <c r="A8" s="4" t="inlineStr">
        <is>
          <t>Operating Lease, Liability, Current, Statement of Financial Position [Extensible List]</t>
        </is>
      </c>
      <c r="B8" s="4" t="inlineStr">
        <is>
          <t>swbi:AccruedExpensesAndDeferredRevenueCurrent</t>
        </is>
      </c>
    </row>
    <row r="9">
      <c r="A9" s="4" t="inlineStr">
        <is>
          <t>Non-current liabilities</t>
        </is>
      </c>
      <c r="B9" s="6" t="n">
        <v>4055</v>
      </c>
    </row>
    <row r="10">
      <c r="A10" s="4" t="inlineStr">
        <is>
          <t>Operating Lease, Liability, Noncurrent, Statement of Financial Position [Extensible List]</t>
        </is>
      </c>
      <c r="B10" s="4" t="inlineStr">
        <is>
          <t>us-gaap:OtherLiabilitiesNoncurrent</t>
        </is>
      </c>
    </row>
    <row r="11">
      <c r="A11" s="4" t="inlineStr">
        <is>
          <t>Total operating lease liabilities</t>
        </is>
      </c>
      <c r="B11" s="6" t="n">
        <v>5339</v>
      </c>
    </row>
    <row r="12">
      <c r="A12" s="3" t="inlineStr">
        <is>
          <t>Finance Leases</t>
        </is>
      </c>
    </row>
    <row r="13">
      <c r="A13" s="4" t="inlineStr">
        <is>
          <t>Right-of-use assets</t>
        </is>
      </c>
      <c r="B13" s="5" t="n">
        <v>40986</v>
      </c>
    </row>
    <row r="14">
      <c r="A14" s="4" t="inlineStr">
        <is>
          <t>Accumulated depreciation</t>
        </is>
      </c>
      <c r="B14" s="5" t="n">
        <v>-3181</v>
      </c>
    </row>
    <row r="15">
      <c r="A15" s="4" t="inlineStr">
        <is>
          <t>Right-of-use assets, net</t>
        </is>
      </c>
      <c r="B15" s="6" t="n">
        <v>37805</v>
      </c>
    </row>
    <row r="16">
      <c r="A16" s="4" t="inlineStr">
        <is>
          <t>Finance Lease, Right-of-Use Asset, Statement of Financial Position [Extensible List]</t>
        </is>
      </c>
      <c r="B16" s="4" t="inlineStr">
        <is>
          <t>us-gaap:PropertyPlantAndEquipmentNet</t>
        </is>
      </c>
    </row>
    <row r="17">
      <c r="A17" s="4" t="inlineStr">
        <is>
          <t>Current liabilities</t>
        </is>
      </c>
      <c r="B17" s="6" t="n">
        <v>1047</v>
      </c>
      <c r="C17" s="5" t="n">
        <v>1046</v>
      </c>
    </row>
    <row r="18">
      <c r="A18" s="4" t="inlineStr">
        <is>
          <t>Finance Lease, Liability, Current, Statement of Financial Position [Extensible List]</t>
        </is>
      </c>
      <c r="B18" s="4" t="inlineStr">
        <is>
          <t>swbi:AccruedExpensesAndDeferredRevenueCurrent</t>
        </is>
      </c>
    </row>
    <row r="19">
      <c r="A19" s="4" t="inlineStr">
        <is>
          <t>Non-current liabilities</t>
        </is>
      </c>
      <c r="B19" s="6" t="n">
        <v>39343</v>
      </c>
      <c r="C19" s="6" t="n">
        <v>39610</v>
      </c>
    </row>
    <row r="20">
      <c r="A20" s="4" t="inlineStr">
        <is>
          <t>Finance Lease, Liability, Noncurrent, Statement of Financial Position [Extensible List]</t>
        </is>
      </c>
      <c r="B20" s="4" t="inlineStr">
        <is>
          <t>us-gaap:FinanceLeaseLiabilityNoncurrent</t>
        </is>
      </c>
    </row>
    <row r="21">
      <c r="A21" s="4" t="inlineStr">
        <is>
          <t>Total finance lease liabilities</t>
        </is>
      </c>
      <c r="B21" s="6" t="n">
        <v>403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Additional Information (Detail)</t>
        </is>
      </c>
      <c r="B1" s="2" t="inlineStr">
        <is>
          <t>3 Months Ended</t>
        </is>
      </c>
      <c r="C1" s="2" t="inlineStr">
        <is>
          <t>6 Months Ended</t>
        </is>
      </c>
    </row>
    <row r="2">
      <c r="B2" s="2" t="inlineStr">
        <is>
          <t>Oct. 31, 2020USD ($)</t>
        </is>
      </c>
      <c r="C2" s="2" t="inlineStr">
        <is>
          <t>Oct. 31, 2020USD ($)</t>
        </is>
      </c>
    </row>
    <row r="3">
      <c r="A3" s="3" t="inlineStr">
        <is>
          <t>Lessee Lease Description [Line Items]</t>
        </is>
      </c>
    </row>
    <row r="4">
      <c r="A4" s="4" t="inlineStr">
        <is>
          <t>Operating lease cost</t>
        </is>
      </c>
      <c r="B4" s="6" t="n">
        <v>444000</v>
      </c>
      <c r="C4" s="6" t="n">
        <v>918000</v>
      </c>
    </row>
    <row r="5">
      <c r="A5" s="4" t="inlineStr">
        <is>
          <t>Short-term operating lease costs</t>
        </is>
      </c>
      <c r="B5" s="5" t="n">
        <v>49000</v>
      </c>
      <c r="C5" s="5" t="n">
        <v>130000</v>
      </c>
    </row>
    <row r="6">
      <c r="A6" s="4" t="inlineStr">
        <is>
          <t>Financing lease Amortization</t>
        </is>
      </c>
      <c r="B6" s="5" t="n">
        <v>525000</v>
      </c>
      <c r="C6" s="5" t="n">
        <v>1000000</v>
      </c>
    </row>
    <row r="7">
      <c r="A7" s="4" t="inlineStr">
        <is>
          <t>Financing lease interest expense</t>
        </is>
      </c>
      <c r="B7" s="6" t="n">
        <v>507000</v>
      </c>
      <c r="C7" s="6" t="n">
        <v>1000000</v>
      </c>
    </row>
    <row r="8">
      <c r="A8" s="4" t="inlineStr">
        <is>
          <t>Operating leases, weighted average lease term</t>
        </is>
      </c>
      <c r="B8" s="4" t="inlineStr">
        <is>
          <t>4 years 4 months 24 days</t>
        </is>
      </c>
      <c r="C8" s="4" t="inlineStr">
        <is>
          <t>4 years 4 months 24 days</t>
        </is>
      </c>
    </row>
    <row r="9">
      <c r="A9" s="4" t="inlineStr">
        <is>
          <t>Operating leases, weighted average discount rate</t>
        </is>
      </c>
      <c r="B9" s="4" t="inlineStr">
        <is>
          <t>4.60%</t>
        </is>
      </c>
      <c r="C9" s="4" t="inlineStr">
        <is>
          <t>4.60%</t>
        </is>
      </c>
    </row>
    <row r="10">
      <c r="A10" s="4" t="inlineStr">
        <is>
          <t>Financing leases, weighted average lease term</t>
        </is>
      </c>
      <c r="B10" s="4" t="inlineStr">
        <is>
          <t>18 years</t>
        </is>
      </c>
      <c r="C10" s="4" t="inlineStr">
        <is>
          <t>18 years</t>
        </is>
      </c>
    </row>
    <row r="11">
      <c r="A11" s="4" t="inlineStr">
        <is>
          <t>Financing leases, weighted average discount rate</t>
        </is>
      </c>
      <c r="B11" s="4" t="inlineStr">
        <is>
          <t>5.00%</t>
        </is>
      </c>
      <c r="C11" s="4" t="inlineStr">
        <is>
          <t>5.00%</t>
        </is>
      </c>
    </row>
    <row r="12">
      <c r="A12" s="4" t="inlineStr">
        <is>
          <t>Cash paid for amounts included in measurement of liabilities and operating cash flows</t>
        </is>
      </c>
      <c r="B12" s="6" t="n">
        <v>1100000</v>
      </c>
      <c r="C12" s="6" t="n">
        <v>2500000</v>
      </c>
    </row>
    <row r="13">
      <c r="A13" s="4" t="inlineStr">
        <is>
          <t>National Logistics Facility</t>
        </is>
      </c>
    </row>
    <row r="14">
      <c r="A14" s="3" t="inlineStr">
        <is>
          <t>Lessee Lease Description [Line Items]</t>
        </is>
      </c>
    </row>
    <row r="15">
      <c r="A15" s="4" t="inlineStr">
        <is>
          <t>Percentage of sublease</t>
        </is>
      </c>
      <c r="C15" s="4" t="inlineStr">
        <is>
          <t>59.00%</t>
        </is>
      </c>
    </row>
    <row r="16">
      <c r="A16" s="4" t="inlineStr">
        <is>
          <t>National Logistics Facility | Other Income/(Expense)</t>
        </is>
      </c>
    </row>
    <row r="17">
      <c r="A17" s="3" t="inlineStr">
        <is>
          <t>Lessee Lease Description [Line Items]</t>
        </is>
      </c>
    </row>
    <row r="18">
      <c r="A18" s="4" t="inlineStr">
        <is>
          <t>Income related to sublease agreement</t>
        </is>
      </c>
      <c r="C18" s="6" t="n">
        <v>303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for Operating and Finance Leases (Detail) - USD ($) $ in Thousands</t>
        </is>
      </c>
      <c r="B1" s="2" t="inlineStr">
        <is>
          <t>Oct. 31, 2020</t>
        </is>
      </c>
      <c r="C1" s="2" t="inlineStr">
        <is>
          <t>Apr. 30, 2020</t>
        </is>
      </c>
    </row>
    <row r="2">
      <c r="A2" s="3" t="inlineStr">
        <is>
          <t>Operating and Finance Lease liabilities payments</t>
        </is>
      </c>
    </row>
    <row r="3">
      <c r="A3" s="4" t="inlineStr">
        <is>
          <t>2021</t>
        </is>
      </c>
      <c r="B3" s="6" t="n">
        <v>2324</v>
      </c>
    </row>
    <row r="4">
      <c r="A4" s="4" t="inlineStr">
        <is>
          <t>2022</t>
        </is>
      </c>
      <c r="B4" s="5" t="n">
        <v>4544</v>
      </c>
    </row>
    <row r="5">
      <c r="A5" s="4" t="inlineStr">
        <is>
          <t>2023</t>
        </is>
      </c>
      <c r="B5" s="5" t="n">
        <v>4567</v>
      </c>
    </row>
    <row r="6">
      <c r="A6" s="4" t="inlineStr">
        <is>
          <t>2024</t>
        </is>
      </c>
      <c r="B6" s="5" t="n">
        <v>4613</v>
      </c>
    </row>
    <row r="7">
      <c r="A7" s="4" t="inlineStr">
        <is>
          <t>2025</t>
        </is>
      </c>
      <c r="B7" s="5" t="n">
        <v>3448</v>
      </c>
    </row>
    <row r="8">
      <c r="A8" s="4" t="inlineStr">
        <is>
          <t>Thereafter</t>
        </is>
      </c>
      <c r="B8" s="5" t="n">
        <v>49463</v>
      </c>
    </row>
    <row r="9">
      <c r="A9" s="4" t="inlineStr">
        <is>
          <t>Total future lease payments</t>
        </is>
      </c>
      <c r="B9" s="5" t="n">
        <v>68959</v>
      </c>
    </row>
    <row r="10">
      <c r="A10" s="4" t="inlineStr">
        <is>
          <t>Less amounts representing interest</t>
        </is>
      </c>
      <c r="B10" s="5" t="n">
        <v>-23230</v>
      </c>
    </row>
    <row r="11">
      <c r="A11" s="4" t="inlineStr">
        <is>
          <t>Present value of lease payments</t>
        </is>
      </c>
      <c r="B11" s="5" t="n">
        <v>45729</v>
      </c>
    </row>
    <row r="12">
      <c r="A12" s="4" t="inlineStr">
        <is>
          <t>Less current maturities of lease liabilities</t>
        </is>
      </c>
      <c r="B12" s="5" t="n">
        <v>-2331</v>
      </c>
    </row>
    <row r="13">
      <c r="A13" s="4" t="inlineStr">
        <is>
          <t>Long-term maturities of lease liabilities</t>
        </is>
      </c>
      <c r="B13" s="5" t="n">
        <v>43398</v>
      </c>
    </row>
    <row r="14">
      <c r="A14" s="3" t="inlineStr">
        <is>
          <t>Operating Leases</t>
        </is>
      </c>
    </row>
    <row r="15">
      <c r="A15" s="4" t="inlineStr">
        <is>
          <t>2021</t>
        </is>
      </c>
      <c r="B15" s="5" t="n">
        <v>803</v>
      </c>
    </row>
    <row r="16">
      <c r="A16" s="4" t="inlineStr">
        <is>
          <t>2022</t>
        </is>
      </c>
      <c r="B16" s="5" t="n">
        <v>1488</v>
      </c>
    </row>
    <row r="17">
      <c r="A17" s="4" t="inlineStr">
        <is>
          <t>2023</t>
        </is>
      </c>
      <c r="B17" s="5" t="n">
        <v>1496</v>
      </c>
    </row>
    <row r="18">
      <c r="A18" s="4" t="inlineStr">
        <is>
          <t>2024</t>
        </is>
      </c>
      <c r="B18" s="5" t="n">
        <v>1488</v>
      </c>
    </row>
    <row r="19">
      <c r="A19" s="4" t="inlineStr">
        <is>
          <t>2025</t>
        </is>
      </c>
      <c r="B19" s="5" t="n">
        <v>268</v>
      </c>
    </row>
    <row r="20">
      <c r="A20" s="4" t="inlineStr">
        <is>
          <t>Thereafter</t>
        </is>
      </c>
      <c r="B20" s="5" t="n">
        <v>679</v>
      </c>
    </row>
    <row r="21">
      <c r="A21" s="4" t="inlineStr">
        <is>
          <t>Total future lease payments</t>
        </is>
      </c>
      <c r="B21" s="5" t="n">
        <v>6222</v>
      </c>
    </row>
    <row r="22">
      <c r="A22" s="4" t="inlineStr">
        <is>
          <t>Less amounts representing interest</t>
        </is>
      </c>
      <c r="B22" s="5" t="n">
        <v>-883</v>
      </c>
    </row>
    <row r="23">
      <c r="A23" s="4" t="inlineStr">
        <is>
          <t>Total operating lease liabilities</t>
        </is>
      </c>
      <c r="B23" s="5" t="n">
        <v>5339</v>
      </c>
    </row>
    <row r="24">
      <c r="A24" s="4" t="inlineStr">
        <is>
          <t>Less current maturities of lease liabilities</t>
        </is>
      </c>
      <c r="B24" s="5" t="n">
        <v>-1284</v>
      </c>
      <c r="C24" s="6" t="n">
        <v>-1506</v>
      </c>
    </row>
    <row r="25">
      <c r="A25" s="4" t="inlineStr">
        <is>
          <t>Long-term maturities of lease liabilities</t>
        </is>
      </c>
      <c r="B25" s="5" t="n">
        <v>4055</v>
      </c>
    </row>
    <row r="26">
      <c r="A26" s="3" t="inlineStr">
        <is>
          <t>Financing Leases</t>
        </is>
      </c>
    </row>
    <row r="27">
      <c r="A27" s="4" t="inlineStr">
        <is>
          <t>2021</t>
        </is>
      </c>
      <c r="B27" s="5" t="n">
        <v>1521</v>
      </c>
    </row>
    <row r="28">
      <c r="A28" s="4" t="inlineStr">
        <is>
          <t>2022</t>
        </is>
      </c>
      <c r="B28" s="5" t="n">
        <v>3056</v>
      </c>
    </row>
    <row r="29">
      <c r="A29" s="4" t="inlineStr">
        <is>
          <t>2023</t>
        </is>
      </c>
      <c r="B29" s="5" t="n">
        <v>3071</v>
      </c>
    </row>
    <row r="30">
      <c r="A30" s="4" t="inlineStr">
        <is>
          <t>2024</t>
        </is>
      </c>
      <c r="B30" s="5" t="n">
        <v>3125</v>
      </c>
    </row>
    <row r="31">
      <c r="A31" s="4" t="inlineStr">
        <is>
          <t>2025</t>
        </is>
      </c>
      <c r="B31" s="5" t="n">
        <v>3180</v>
      </c>
    </row>
    <row r="32">
      <c r="A32" s="4" t="inlineStr">
        <is>
          <t>Thereafter</t>
        </is>
      </c>
      <c r="B32" s="5" t="n">
        <v>48784</v>
      </c>
    </row>
    <row r="33">
      <c r="A33" s="4" t="inlineStr">
        <is>
          <t>Total future lease payments</t>
        </is>
      </c>
      <c r="B33" s="5" t="n">
        <v>62737</v>
      </c>
    </row>
    <row r="34">
      <c r="A34" s="4" t="inlineStr">
        <is>
          <t>Less amounts representing interest</t>
        </is>
      </c>
      <c r="B34" s="5" t="n">
        <v>-22347</v>
      </c>
    </row>
    <row r="35">
      <c r="A35" s="4" t="inlineStr">
        <is>
          <t>Total finance lease liabilities</t>
        </is>
      </c>
      <c r="B35" s="5" t="n">
        <v>40390</v>
      </c>
    </row>
    <row r="36">
      <c r="A36" s="4" t="inlineStr">
        <is>
          <t>Less current maturities of lease liabilities</t>
        </is>
      </c>
      <c r="B36" s="5" t="n">
        <v>-1047</v>
      </c>
      <c r="C36" s="5" t="n">
        <v>-1046</v>
      </c>
    </row>
    <row r="37">
      <c r="A37" s="4" t="inlineStr">
        <is>
          <t>Long-term maturities of lease liabilities</t>
        </is>
      </c>
      <c r="B37" s="6" t="n">
        <v>39343</v>
      </c>
      <c r="C37" s="6" t="n">
        <v>396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Oct. 31, 2020</t>
        </is>
      </c>
      <c r="C1" s="2" t="inlineStr">
        <is>
          <t>Apr. 30, 2020</t>
        </is>
      </c>
    </row>
    <row r="2">
      <c r="A2" s="3" t="inlineStr">
        <is>
          <t>Finite-Lived Intangible Assets [Line Items]</t>
        </is>
      </c>
    </row>
    <row r="3">
      <c r="A3" s="4" t="inlineStr">
        <is>
          <t>Total definite-lived intangible assets, Gross Carrying Amount</t>
        </is>
      </c>
      <c r="B3" s="6" t="n">
        <v>11925</v>
      </c>
      <c r="C3" s="6" t="n">
        <v>11574</v>
      </c>
    </row>
    <row r="4">
      <c r="A4" s="4" t="inlineStr">
        <is>
          <t>Total definite-lived intangible assets, Accumulated Amortization</t>
        </is>
      </c>
      <c r="B4" s="5" t="n">
        <v>-7467</v>
      </c>
      <c r="C4" s="5" t="n">
        <v>-7199</v>
      </c>
    </row>
    <row r="5">
      <c r="A5" s="4" t="inlineStr">
        <is>
          <t>Total definite-lived intangible assets, Net Carrying Amount</t>
        </is>
      </c>
      <c r="B5" s="5" t="n">
        <v>4458</v>
      </c>
      <c r="C5" s="5" t="n">
        <v>4375</v>
      </c>
    </row>
    <row r="6">
      <c r="A6" s="4" t="inlineStr">
        <is>
          <t>Total Intangible assets, Net Carrying Amount</t>
        </is>
      </c>
      <c r="B6" s="5" t="n">
        <v>4458</v>
      </c>
      <c r="C6" s="5" t="n">
        <v>4375</v>
      </c>
    </row>
    <row r="7">
      <c r="A7" s="4" t="inlineStr">
        <is>
          <t>Customer relationships</t>
        </is>
      </c>
    </row>
    <row r="8">
      <c r="A8" s="3" t="inlineStr">
        <is>
          <t>Finite-Lived Intangible Assets [Line Items]</t>
        </is>
      </c>
    </row>
    <row r="9">
      <c r="A9" s="4" t="inlineStr">
        <is>
          <t>Total definite-lived intangible assets, Gross Carrying Amount</t>
        </is>
      </c>
      <c r="B9" s="5" t="n">
        <v>2580</v>
      </c>
      <c r="C9" s="5" t="n">
        <v>2580</v>
      </c>
    </row>
    <row r="10">
      <c r="A10" s="4" t="inlineStr">
        <is>
          <t>Total definite-lived intangible assets, Accumulated Amortization</t>
        </is>
      </c>
      <c r="B10" s="5" t="n">
        <v>-2004</v>
      </c>
      <c r="C10" s="5" t="n">
        <v>-1932</v>
      </c>
    </row>
    <row r="11">
      <c r="A11" s="4" t="inlineStr">
        <is>
          <t>Total definite-lived intangible assets, Net Carrying Amount</t>
        </is>
      </c>
      <c r="B11" s="5" t="n">
        <v>576</v>
      </c>
      <c r="C11" s="5" t="n">
        <v>648</v>
      </c>
    </row>
    <row r="12">
      <c r="A12" s="4" t="inlineStr">
        <is>
          <t>Developed technology</t>
        </is>
      </c>
    </row>
    <row r="13">
      <c r="A13" s="3" t="inlineStr">
        <is>
          <t>Finite-Lived Intangible Assets [Line Items]</t>
        </is>
      </c>
    </row>
    <row r="14">
      <c r="A14" s="4" t="inlineStr">
        <is>
          <t>Total definite-lived intangible assets, Gross Carrying Amount</t>
        </is>
      </c>
      <c r="B14" s="5" t="n">
        <v>200</v>
      </c>
      <c r="C14" s="5" t="n">
        <v>200</v>
      </c>
    </row>
    <row r="15">
      <c r="A15" s="4" t="inlineStr">
        <is>
          <t>Total definite-lived intangible assets, Accumulated Amortization</t>
        </is>
      </c>
      <c r="B15" s="5" t="n">
        <v>-188</v>
      </c>
      <c r="C15" s="5" t="n">
        <v>-176</v>
      </c>
    </row>
    <row r="16">
      <c r="A16" s="4" t="inlineStr">
        <is>
          <t>Total definite-lived intangible assets, Net Carrying Amount</t>
        </is>
      </c>
      <c r="B16" s="5" t="n">
        <v>12</v>
      </c>
      <c r="C16" s="5" t="n">
        <v>24</v>
      </c>
    </row>
    <row r="17">
      <c r="A17" s="4" t="inlineStr">
        <is>
          <t>Patents, trademarks, and trade names</t>
        </is>
      </c>
    </row>
    <row r="18">
      <c r="A18" s="3" t="inlineStr">
        <is>
          <t>Finite-Lived Intangible Assets [Line Items]</t>
        </is>
      </c>
    </row>
    <row r="19">
      <c r="A19" s="4" t="inlineStr">
        <is>
          <t>Total definite-lived intangible assets, Gross Carrying Amount</t>
        </is>
      </c>
      <c r="B19" s="5" t="n">
        <v>8210</v>
      </c>
      <c r="C19" s="5" t="n">
        <v>8140</v>
      </c>
    </row>
    <row r="20">
      <c r="A20" s="4" t="inlineStr">
        <is>
          <t>Total definite-lived intangible assets, Accumulated Amortization</t>
        </is>
      </c>
      <c r="B20" s="5" t="n">
        <v>-5275</v>
      </c>
      <c r="C20" s="5" t="n">
        <v>-5091</v>
      </c>
    </row>
    <row r="21">
      <c r="A21" s="4" t="inlineStr">
        <is>
          <t>Total definite-lived intangible assets, Net Carrying Amount</t>
        </is>
      </c>
      <c r="B21" s="5" t="n">
        <v>2935</v>
      </c>
      <c r="C21" s="5" t="n">
        <v>3049</v>
      </c>
    </row>
    <row r="22">
      <c r="A22" s="4" t="inlineStr">
        <is>
          <t>Definite-lived intangible assets excluding patents in progress</t>
        </is>
      </c>
    </row>
    <row r="23">
      <c r="A23" s="3" t="inlineStr">
        <is>
          <t>Finite-Lived Intangible Assets [Line Items]</t>
        </is>
      </c>
    </row>
    <row r="24">
      <c r="A24" s="4" t="inlineStr">
        <is>
          <t>Total definite-lived intangible assets, Gross Carrying Amount</t>
        </is>
      </c>
      <c r="B24" s="5" t="n">
        <v>10990</v>
      </c>
      <c r="C24" s="5" t="n">
        <v>10920</v>
      </c>
    </row>
    <row r="25">
      <c r="A25" s="4" t="inlineStr">
        <is>
          <t>Total definite-lived intangible assets, Accumulated Amortization</t>
        </is>
      </c>
      <c r="B25" s="5" t="n">
        <v>-7467</v>
      </c>
      <c r="C25" s="5" t="n">
        <v>-7199</v>
      </c>
    </row>
    <row r="26">
      <c r="A26" s="4" t="inlineStr">
        <is>
          <t>Total definite-lived intangible assets, Net Carrying Amount</t>
        </is>
      </c>
      <c r="B26" s="5" t="n">
        <v>3523</v>
      </c>
      <c r="C26" s="5" t="n">
        <v>3721</v>
      </c>
    </row>
    <row r="27">
      <c r="A27" s="4" t="inlineStr">
        <is>
          <t>Patents in progress</t>
        </is>
      </c>
    </row>
    <row r="28">
      <c r="A28" s="3" t="inlineStr">
        <is>
          <t>Finite-Lived Intangible Assets [Line Items]</t>
        </is>
      </c>
    </row>
    <row r="29">
      <c r="A29" s="4" t="inlineStr">
        <is>
          <t>Total definite-lived intangible assets, Gross Carrying Amount</t>
        </is>
      </c>
      <c r="B29" s="5" t="n">
        <v>935</v>
      </c>
      <c r="C29" s="5" t="n">
        <v>654</v>
      </c>
    </row>
    <row r="30">
      <c r="A30" s="4" t="inlineStr">
        <is>
          <t>Total definite-lived intangible assets, Net Carrying Amount</t>
        </is>
      </c>
      <c r="B30" s="6" t="n">
        <v>935</v>
      </c>
      <c r="C30" s="6" t="n">
        <v>6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 Assets - Additional Information (Detail)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Finite-Lived Intangible Assets [Line Items]</t>
        </is>
      </c>
    </row>
    <row r="4">
      <c r="A4" s="4" t="inlineStr">
        <is>
          <t>Amortization expense of intangible assets</t>
        </is>
      </c>
      <c r="B4" s="6" t="n">
        <v>134000</v>
      </c>
      <c r="C4" s="6" t="n">
        <v>156000</v>
      </c>
      <c r="D4" s="6" t="n">
        <v>268000</v>
      </c>
      <c r="E4" s="6" t="n">
        <v>327000</v>
      </c>
    </row>
    <row r="5">
      <c r="A5" s="4" t="inlineStr">
        <is>
          <t>Weighted-average period for amortization of intangible assets</t>
        </is>
      </c>
      <c r="D5" s="4" t="inlineStr">
        <is>
          <t>5 years</t>
        </is>
      </c>
    </row>
    <row r="6">
      <c r="A6" s="4" t="inlineStr">
        <is>
          <t>Customer relationships</t>
        </is>
      </c>
    </row>
    <row r="7">
      <c r="A7" s="3" t="inlineStr">
        <is>
          <t>Finite-Lived Intangible Assets [Line Items]</t>
        </is>
      </c>
    </row>
    <row r="8">
      <c r="A8" s="4" t="inlineStr">
        <is>
          <t>Weighted-average period for amortization of intangible assets</t>
        </is>
      </c>
      <c r="D8" s="4" t="inlineStr">
        <is>
          <t>5 years</t>
        </is>
      </c>
    </row>
    <row r="9">
      <c r="A9" s="4" t="inlineStr">
        <is>
          <t>Developed technology</t>
        </is>
      </c>
    </row>
    <row r="10">
      <c r="A10" s="3" t="inlineStr">
        <is>
          <t>Finite-Lived Intangible Assets [Line Items]</t>
        </is>
      </c>
    </row>
    <row r="11">
      <c r="A11" s="4" t="inlineStr">
        <is>
          <t>Weighted-average period for amortization of intangible assets</t>
        </is>
      </c>
      <c r="D11" s="4" t="inlineStr">
        <is>
          <t>6 years</t>
        </is>
      </c>
    </row>
    <row r="12">
      <c r="A12" s="4" t="inlineStr">
        <is>
          <t>Patents, trademarks, and trade names</t>
        </is>
      </c>
    </row>
    <row r="13">
      <c r="A13" s="3" t="inlineStr">
        <is>
          <t>Finite-Lived Intangible Assets [Line Items]</t>
        </is>
      </c>
    </row>
    <row r="14">
      <c r="A14" s="4" t="inlineStr">
        <is>
          <t>Weighted-average period for amortization of intangible assets</t>
        </is>
      </c>
      <c r="D14" s="4" t="inlineStr">
        <is>
          <t>5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Expected Amortization Expense (Detail) - USD ($) $ in Thousands</t>
        </is>
      </c>
      <c r="B1" s="2" t="inlineStr">
        <is>
          <t>Oct. 31, 2020</t>
        </is>
      </c>
      <c r="C1" s="2" t="inlineStr">
        <is>
          <t>Apr. 30, 2020</t>
        </is>
      </c>
    </row>
    <row r="2">
      <c r="A2" s="3" t="inlineStr">
        <is>
          <t>Finite-Lived Intangible Assets [Line Items]</t>
        </is>
      </c>
    </row>
    <row r="3">
      <c r="A3" s="4" t="inlineStr">
        <is>
          <t>Total definite-lived intangible assets, Net Carrying Amount</t>
        </is>
      </c>
      <c r="B3" s="6" t="n">
        <v>4458</v>
      </c>
      <c r="C3" s="6" t="n">
        <v>4375</v>
      </c>
    </row>
    <row r="4">
      <c r="A4" s="4" t="inlineStr">
        <is>
          <t>Outdoor Products &amp; Accessories Segment</t>
        </is>
      </c>
    </row>
    <row r="5">
      <c r="A5" s="3" t="inlineStr">
        <is>
          <t>Finite-Lived Intangible Assets [Line Items]</t>
        </is>
      </c>
    </row>
    <row r="6">
      <c r="A6" s="4" t="inlineStr">
        <is>
          <t>2021</t>
        </is>
      </c>
      <c r="B6" s="5" t="n">
        <v>268</v>
      </c>
    </row>
    <row r="7">
      <c r="A7" s="4" t="inlineStr">
        <is>
          <t>2022</t>
        </is>
      </c>
      <c r="B7" s="5" t="n">
        <v>493</v>
      </c>
    </row>
    <row r="8">
      <c r="A8" s="4" t="inlineStr">
        <is>
          <t>2023</t>
        </is>
      </c>
      <c r="B8" s="5" t="n">
        <v>452</v>
      </c>
    </row>
    <row r="9">
      <c r="A9" s="4" t="inlineStr">
        <is>
          <t>2024</t>
        </is>
      </c>
      <c r="B9" s="5" t="n">
        <v>443</v>
      </c>
    </row>
    <row r="10">
      <c r="A10" s="4" t="inlineStr">
        <is>
          <t>2025</t>
        </is>
      </c>
      <c r="B10" s="5" t="n">
        <v>432</v>
      </c>
    </row>
    <row r="11">
      <c r="A11" s="4" t="inlineStr">
        <is>
          <t>Thereafter</t>
        </is>
      </c>
      <c r="B11" s="5" t="n">
        <v>1435</v>
      </c>
    </row>
    <row r="12">
      <c r="A12" s="4" t="inlineStr">
        <is>
          <t>Total definite-lived intangible assets, Net Carrying Amount</t>
        </is>
      </c>
      <c r="B12" s="6" t="n">
        <v>35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Notes, Loans Payable, and Financing Arrangements - Additional Information (Detail) - USD ($)</t>
        </is>
      </c>
      <c r="B1" s="2" t="inlineStr">
        <is>
          <t>Aug. 24, 2020</t>
        </is>
      </c>
      <c r="C1" s="2" t="inlineStr">
        <is>
          <t>Oct. 31, 2020</t>
        </is>
      </c>
    </row>
    <row r="2">
      <c r="A2" s="4" t="inlineStr">
        <is>
          <t>Maximum</t>
        </is>
      </c>
    </row>
    <row r="3">
      <c r="A3" s="3" t="inlineStr">
        <is>
          <t>Debt Instrument [Line Items]</t>
        </is>
      </c>
    </row>
    <row r="4">
      <c r="A4" s="4" t="inlineStr">
        <is>
          <t>Swingline Loan</t>
        </is>
      </c>
      <c r="B4" s="6" t="n">
        <v>5000000</v>
      </c>
    </row>
    <row r="5">
      <c r="A5" s="4" t="inlineStr">
        <is>
          <t>Swingline Loan</t>
        </is>
      </c>
    </row>
    <row r="6">
      <c r="A6" s="3" t="inlineStr">
        <is>
          <t>Debt Instrument [Line Items]</t>
        </is>
      </c>
    </row>
    <row r="7">
      <c r="A7" s="4" t="inlineStr">
        <is>
          <t>Interest description of revolving line of credit</t>
        </is>
      </c>
      <c r="C7" s="4" t="inlineStr">
        <is>
          <t>Each Swingline Loan bears interest at the Base Rate, plus an applicable margin based on our consolidated leverage ratio.</t>
        </is>
      </c>
    </row>
    <row r="8">
      <c r="A8" s="4" t="inlineStr">
        <is>
          <t>Unsecured Revolving Credit Facility</t>
        </is>
      </c>
    </row>
    <row r="9">
      <c r="A9" s="3" t="inlineStr">
        <is>
          <t>Debt Instrument [Line Items]</t>
        </is>
      </c>
    </row>
    <row r="10">
      <c r="A10" s="4" t="inlineStr">
        <is>
          <t>Line of credit facility, borrowing capacity</t>
        </is>
      </c>
      <c r="B10" s="5" t="n">
        <v>100000000</v>
      </c>
    </row>
    <row r="11">
      <c r="A11" s="4" t="inlineStr">
        <is>
          <t>Interest description of revolving line of credit</t>
        </is>
      </c>
      <c r="C11" s="4" t="inlineStr">
        <is>
          <t>The Revolving Line bears interest at either the Base Rate or LIBOR rate, plus an applicable margin based on our consolidated leverage ratio.</t>
        </is>
      </c>
    </row>
    <row r="12">
      <c r="A12" s="4" t="inlineStr">
        <is>
          <t>Credit facility additional borrowing capacity option to increase maximum borrowing capacity</t>
        </is>
      </c>
      <c r="B12" s="6" t="n">
        <v>50000000</v>
      </c>
    </row>
    <row r="13">
      <c r="A13" s="4" t="inlineStr">
        <is>
          <t>Credit facility, maturity</t>
        </is>
      </c>
      <c r="B13" s="4" t="inlineStr">
        <is>
          <t>Aug. 24,
		2025</t>
        </is>
      </c>
    </row>
    <row r="14">
      <c r="A14" s="4" t="inlineStr">
        <is>
          <t>Credit Facilities</t>
        </is>
      </c>
    </row>
    <row r="15">
      <c r="A15" s="3" t="inlineStr">
        <is>
          <t>Debt Instrument [Line Items]</t>
        </is>
      </c>
    </row>
    <row r="16">
      <c r="A16" s="4" t="inlineStr">
        <is>
          <t>Borrowings outstanding</t>
        </is>
      </c>
      <c r="C16" s="6" t="n">
        <v>0</v>
      </c>
    </row>
    <row r="17">
      <c r="A17" s="4" t="inlineStr">
        <is>
          <t>Outstanding letters of credit</t>
        </is>
      </c>
      <c r="C17" s="5" t="n">
        <v>2700000</v>
      </c>
    </row>
    <row r="18">
      <c r="A18" s="4" t="inlineStr">
        <is>
          <t>Credit Facilities | Self Insurance</t>
        </is>
      </c>
    </row>
    <row r="19">
      <c r="A19" s="3" t="inlineStr">
        <is>
          <t>Debt Instrument [Line Items]</t>
        </is>
      </c>
    </row>
    <row r="20">
      <c r="A20" s="4" t="inlineStr">
        <is>
          <t>Outstanding letters of credit</t>
        </is>
      </c>
      <c r="C20" s="6" t="n">
        <v>1500000</v>
      </c>
    </row>
    <row r="21">
      <c r="A21" s="4" t="inlineStr">
        <is>
          <t>Credit Facilities | LIBOR Rate</t>
        </is>
      </c>
    </row>
    <row r="22">
      <c r="A22" s="3" t="inlineStr">
        <is>
          <t>Debt Instrument [Line Items]</t>
        </is>
      </c>
    </row>
    <row r="23">
      <c r="A23" s="4" t="inlineStr">
        <is>
          <t>Interest rate on borrowings</t>
        </is>
      </c>
      <c r="C23" s="4" t="inlineStr">
        <is>
          <t>1.6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Measurement - Additional Information (Detail) - USD ($)</t>
        </is>
      </c>
      <c r="B1" s="2" t="inlineStr">
        <is>
          <t>Oct. 31, 2020</t>
        </is>
      </c>
      <c r="C1" s="2" t="inlineStr">
        <is>
          <t>Apr. 30, 2020</t>
        </is>
      </c>
    </row>
    <row r="2">
      <c r="A2" s="4" t="inlineStr">
        <is>
          <t>(Level 1) | Fair Value on Recurring Basis</t>
        </is>
      </c>
    </row>
    <row r="3">
      <c r="A3" s="3" t="inlineStr">
        <is>
          <t>Fair Value Assets And Liabilities Measured On Recurring And Nonrecurring Basis [Line Items]</t>
        </is>
      </c>
    </row>
    <row r="4">
      <c r="A4" s="4" t="inlineStr">
        <is>
          <t>Cash and cash equivalents</t>
        </is>
      </c>
      <c r="B4" s="6" t="n">
        <v>55500000</v>
      </c>
      <c r="C4" s="6" t="n">
        <v>125000000</v>
      </c>
    </row>
    <row r="5">
      <c r="A5" s="4" t="inlineStr">
        <is>
          <t>(Level 2)</t>
        </is>
      </c>
    </row>
    <row r="6">
      <c r="A6" s="3" t="inlineStr">
        <is>
          <t>Fair Value Assets And Liabilities Measured On Recurring And Nonrecurring Basis [Line Items]</t>
        </is>
      </c>
    </row>
    <row r="7">
      <c r="A7" s="4" t="inlineStr">
        <is>
          <t>Financial assets</t>
        </is>
      </c>
      <c r="B7" s="5" t="n">
        <v>0</v>
      </c>
    </row>
    <row r="8">
      <c r="A8" s="4" t="inlineStr">
        <is>
          <t>Financial liabilities</t>
        </is>
      </c>
      <c r="B8" s="5" t="n">
        <v>0</v>
      </c>
    </row>
    <row r="9">
      <c r="A9" s="4" t="inlineStr">
        <is>
          <t>(Level 3)</t>
        </is>
      </c>
    </row>
    <row r="10">
      <c r="A10" s="3" t="inlineStr">
        <is>
          <t>Fair Value Assets And Liabilities Measured On Recurring And Nonrecurring Basis [Line Items]</t>
        </is>
      </c>
    </row>
    <row r="11">
      <c r="A11" s="4" t="inlineStr">
        <is>
          <t>Financial assets</t>
        </is>
      </c>
      <c r="B11" s="5" t="n">
        <v>0</v>
      </c>
    </row>
    <row r="12">
      <c r="A12" s="4" t="inlineStr">
        <is>
          <t>Financial liabilities</t>
        </is>
      </c>
      <c r="B1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Oct. 31, 2020</t>
        </is>
      </c>
      <c r="C1" s="2" t="inlineStr">
        <is>
          <t>Apr. 30, 2020</t>
        </is>
      </c>
    </row>
    <row r="2">
      <c r="A2" s="3" t="inlineStr">
        <is>
          <t>Inventory Disclosure [Abstract]</t>
        </is>
      </c>
    </row>
    <row r="3">
      <c r="A3" s="4" t="inlineStr">
        <is>
          <t>Finished goods</t>
        </is>
      </c>
      <c r="B3" s="6" t="n">
        <v>21885</v>
      </c>
      <c r="C3" s="6" t="n">
        <v>60400</v>
      </c>
    </row>
    <row r="4">
      <c r="A4" s="4" t="inlineStr">
        <is>
          <t>Finished parts</t>
        </is>
      </c>
      <c r="B4" s="5" t="n">
        <v>43528</v>
      </c>
      <c r="C4" s="5" t="n">
        <v>29619</v>
      </c>
    </row>
    <row r="5">
      <c r="A5" s="4" t="inlineStr">
        <is>
          <t>Work in process</t>
        </is>
      </c>
      <c r="B5" s="5" t="n">
        <v>7098</v>
      </c>
      <c r="C5" s="5" t="n">
        <v>6787</v>
      </c>
    </row>
    <row r="6">
      <c r="A6" s="4" t="inlineStr">
        <is>
          <t>Raw material</t>
        </is>
      </c>
      <c r="B6" s="5" t="n">
        <v>6378</v>
      </c>
      <c r="C6" s="5" t="n">
        <v>6935</v>
      </c>
    </row>
    <row r="7">
      <c r="A7" s="4" t="inlineStr">
        <is>
          <t>Total inventories</t>
        </is>
      </c>
      <c r="B7" s="6" t="n">
        <v>78889</v>
      </c>
      <c r="C7" s="6" t="n">
        <v>1037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Deferred Revenue - Summary of Accrued Expenses (Detail) - USD ($) $ in Thousands</t>
        </is>
      </c>
      <c r="C1" s="2" t="inlineStr">
        <is>
          <t>Oct. 31, 2020</t>
        </is>
      </c>
      <c r="D1" s="2" t="inlineStr">
        <is>
          <t>Apr. 30, 2020</t>
        </is>
      </c>
    </row>
    <row r="2">
      <c r="A2" s="3" t="inlineStr">
        <is>
          <t>Payables And Accruals [Abstract]</t>
        </is>
      </c>
    </row>
    <row r="3">
      <c r="A3" s="4" t="inlineStr">
        <is>
          <t>Accrued taxes other than income</t>
        </is>
      </c>
      <c r="B3" s="4" t="inlineStr">
        <is>
          <t>[1]</t>
        </is>
      </c>
      <c r="C3" s="6" t="n">
        <v>13219</v>
      </c>
      <c r="D3" s="6" t="n">
        <v>21256</v>
      </c>
    </row>
    <row r="4">
      <c r="A4" s="4" t="inlineStr">
        <is>
          <t>Deferred revenue</t>
        </is>
      </c>
      <c r="B4" s="4" t="inlineStr">
        <is>
          <t>[2]</t>
        </is>
      </c>
      <c r="C4" s="5" t="n">
        <v>6581</v>
      </c>
      <c r="D4" s="5" t="n">
        <v>14744</v>
      </c>
    </row>
    <row r="5">
      <c r="A5" s="4" t="inlineStr">
        <is>
          <t>Accrued rebates and promotions</t>
        </is>
      </c>
      <c r="C5" s="5" t="n">
        <v>3776</v>
      </c>
      <c r="D5" s="5" t="n">
        <v>3335</v>
      </c>
    </row>
    <row r="6">
      <c r="A6" s="4" t="inlineStr">
        <is>
          <t>Accrued employee benefits</t>
        </is>
      </c>
      <c r="C6" s="5" t="n">
        <v>4257</v>
      </c>
      <c r="D6" s="5" t="n">
        <v>4407</v>
      </c>
    </row>
    <row r="7">
      <c r="A7" s="4" t="inlineStr">
        <is>
          <t>Accrued professional fees</t>
        </is>
      </c>
      <c r="C7" s="5" t="n">
        <v>2756</v>
      </c>
      <c r="D7" s="5" t="n">
        <v>3675</v>
      </c>
    </row>
    <row r="8">
      <c r="A8" s="4" t="inlineStr">
        <is>
          <t>Right-of-use lease liabilities</t>
        </is>
      </c>
      <c r="C8" s="5" t="n">
        <v>1284</v>
      </c>
      <c r="D8" s="5" t="n">
        <v>1506</v>
      </c>
    </row>
    <row r="9">
      <c r="A9" s="4" t="inlineStr">
        <is>
          <t>Accrued distributor incentives</t>
        </is>
      </c>
      <c r="C9" s="5" t="n">
        <v>3258</v>
      </c>
      <c r="D9" s="5" t="n">
        <v>2253</v>
      </c>
    </row>
    <row r="10">
      <c r="A10" s="4" t="inlineStr">
        <is>
          <t>Current portion of finance lease obligation</t>
        </is>
      </c>
      <c r="C10" s="5" t="n">
        <v>1047</v>
      </c>
      <c r="D10" s="5" t="n">
        <v>1046</v>
      </c>
    </row>
    <row r="11">
      <c r="A11" s="4" t="inlineStr">
        <is>
          <t>Accrued other</t>
        </is>
      </c>
      <c r="C11" s="5" t="n">
        <v>5076</v>
      </c>
      <c r="D11" s="5" t="n">
        <v>5396</v>
      </c>
    </row>
    <row r="12">
      <c r="A12" s="4" t="inlineStr">
        <is>
          <t>Total accrued expenses and deferred revenue</t>
        </is>
      </c>
      <c r="C12" s="6" t="n">
        <v>41254</v>
      </c>
      <c r="D12" s="6" t="n">
        <v>57678</v>
      </c>
    </row>
    <row r="13"/>
    <row r="14">
      <c r="A14" s="4" t="inlineStr">
        <is>
          <t>[1]</t>
        </is>
      </c>
      <c r="B14" s="4" t="inlineStr">
        <is>
          <t>Decrease in accrued taxes other than income is due to the deferral of federal excise tax payments allowed by the Tax and Trade Bureau as a result of the COVID-19 pandemic as of April 30, 2020.</t>
        </is>
      </c>
    </row>
    <row r="15">
      <c r="A15" s="4" t="inlineStr">
        <is>
          <t>[2]</t>
        </is>
      </c>
      <c r="B15" s="4" t="inlineStr">
        <is>
          <t>Decrease in deferred revenue due to the fulfillment of performance obligations related to promotional activity.</t>
        </is>
      </c>
    </row>
  </sheetData>
  <mergeCells count="4">
    <mergeCell ref="A1:B1"/>
    <mergeCell ref="A13:C13"/>
    <mergeCell ref="B14:C14"/>
    <mergeCell ref="B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Loss) and Comprehensive Income/(Loss) - USD ($) shares in Thousands,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Income Statement [Abstract]</t>
        </is>
      </c>
    </row>
    <row r="4">
      <c r="A4" s="4" t="inlineStr">
        <is>
          <t>Net sales</t>
        </is>
      </c>
      <c r="B4" s="6" t="n">
        <v>248729</v>
      </c>
      <c r="C4" s="6" t="n">
        <v>113717</v>
      </c>
      <c r="D4" s="6" t="n">
        <v>478614</v>
      </c>
      <c r="E4" s="6" t="n">
        <v>209153</v>
      </c>
    </row>
    <row r="5">
      <c r="A5" s="4" t="inlineStr">
        <is>
          <t>Cost of sales</t>
        </is>
      </c>
      <c r="B5" s="5" t="n">
        <v>147656</v>
      </c>
      <c r="C5" s="5" t="n">
        <v>81405</v>
      </c>
      <c r="D5" s="5" t="n">
        <v>285117</v>
      </c>
      <c r="E5" s="5" t="n">
        <v>141254</v>
      </c>
    </row>
    <row r="6">
      <c r="A6" s="4" t="inlineStr">
        <is>
          <t>Gross profit</t>
        </is>
      </c>
      <c r="B6" s="5" t="n">
        <v>101073</v>
      </c>
      <c r="C6" s="5" t="n">
        <v>32312</v>
      </c>
      <c r="D6" s="5" t="n">
        <v>193497</v>
      </c>
      <c r="E6" s="5" t="n">
        <v>67899</v>
      </c>
    </row>
    <row r="7">
      <c r="A7" s="3" t="inlineStr">
        <is>
          <t>Operating expenses:</t>
        </is>
      </c>
    </row>
    <row r="8">
      <c r="A8" s="4" t="inlineStr">
        <is>
          <t>Research and development</t>
        </is>
      </c>
      <c r="B8" s="5" t="n">
        <v>1855</v>
      </c>
      <c r="C8" s="5" t="n">
        <v>1795</v>
      </c>
      <c r="D8" s="5" t="n">
        <v>3761</v>
      </c>
      <c r="E8" s="5" t="n">
        <v>3692</v>
      </c>
    </row>
    <row r="9">
      <c r="A9" s="4" t="inlineStr">
        <is>
          <t>Selling, marketing, and distribution</t>
        </is>
      </c>
      <c r="B9" s="5" t="n">
        <v>11614</v>
      </c>
      <c r="C9" s="5" t="n">
        <v>10841</v>
      </c>
      <c r="D9" s="5" t="n">
        <v>21609</v>
      </c>
      <c r="E9" s="5" t="n">
        <v>20374</v>
      </c>
    </row>
    <row r="10">
      <c r="A10" s="4" t="inlineStr">
        <is>
          <t>General and administrative</t>
        </is>
      </c>
      <c r="B10" s="5" t="n">
        <v>23224</v>
      </c>
      <c r="C10" s="5" t="n">
        <v>16103</v>
      </c>
      <c r="D10" s="5" t="n">
        <v>45007</v>
      </c>
      <c r="E10" s="5" t="n">
        <v>33312</v>
      </c>
    </row>
    <row r="11">
      <c r="A11" s="4" t="inlineStr">
        <is>
          <t>Total operating expenses</t>
        </is>
      </c>
      <c r="B11" s="5" t="n">
        <v>36693</v>
      </c>
      <c r="C11" s="5" t="n">
        <v>28739</v>
      </c>
      <c r="D11" s="5" t="n">
        <v>70377</v>
      </c>
      <c r="E11" s="5" t="n">
        <v>57378</v>
      </c>
    </row>
    <row r="12">
      <c r="A12" s="4" t="inlineStr">
        <is>
          <t>Operating income from continuing operations</t>
        </is>
      </c>
      <c r="B12" s="5" t="n">
        <v>64380</v>
      </c>
      <c r="C12" s="5" t="n">
        <v>3573</v>
      </c>
      <c r="D12" s="5" t="n">
        <v>123120</v>
      </c>
      <c r="E12" s="5" t="n">
        <v>10521</v>
      </c>
    </row>
    <row r="13">
      <c r="A13" s="3" t="inlineStr">
        <is>
          <t>Other (expense)/income, net:</t>
        </is>
      </c>
    </row>
    <row r="14">
      <c r="A14" s="4" t="inlineStr">
        <is>
          <t>Other income/(expense), net</t>
        </is>
      </c>
      <c r="B14" s="5" t="n">
        <v>693</v>
      </c>
      <c r="C14" s="5" t="n">
        <v>83</v>
      </c>
      <c r="D14" s="5" t="n">
        <v>760</v>
      </c>
      <c r="E14" s="5" t="n">
        <v>90</v>
      </c>
    </row>
    <row r="15">
      <c r="A15" s="4" t="inlineStr">
        <is>
          <t>Interest expense, net</t>
        </is>
      </c>
      <c r="B15" s="5" t="n">
        <v>-1490</v>
      </c>
      <c r="C15" s="5" t="n">
        <v>-3046</v>
      </c>
      <c r="D15" s="5" t="n">
        <v>-2806</v>
      </c>
      <c r="E15" s="5" t="n">
        <v>-5687</v>
      </c>
    </row>
    <row r="16">
      <c r="A16" s="4" t="inlineStr">
        <is>
          <t>Total other (expense)/income, net</t>
        </is>
      </c>
      <c r="B16" s="5" t="n">
        <v>-797</v>
      </c>
      <c r="C16" s="5" t="n">
        <v>-2963</v>
      </c>
      <c r="D16" s="5" t="n">
        <v>-2046</v>
      </c>
      <c r="E16" s="5" t="n">
        <v>-5597</v>
      </c>
    </row>
    <row r="17">
      <c r="A17" s="4" t="inlineStr">
        <is>
          <t>Income from continuing operations before income taxes</t>
        </is>
      </c>
      <c r="B17" s="5" t="n">
        <v>63583</v>
      </c>
      <c r="C17" s="5" t="n">
        <v>610</v>
      </c>
      <c r="D17" s="5" t="n">
        <v>121074</v>
      </c>
      <c r="E17" s="5" t="n">
        <v>4924</v>
      </c>
    </row>
    <row r="18">
      <c r="A18" s="4" t="inlineStr">
        <is>
          <t>Income tax expense</t>
        </is>
      </c>
      <c r="B18" s="5" t="n">
        <v>14465</v>
      </c>
      <c r="C18" s="5" t="n">
        <v>267</v>
      </c>
      <c r="D18" s="5" t="n">
        <v>28657</v>
      </c>
      <c r="E18" s="5" t="n">
        <v>2396</v>
      </c>
    </row>
    <row r="19">
      <c r="A19" s="4" t="inlineStr">
        <is>
          <t>Income from continuing operations</t>
        </is>
      </c>
      <c r="B19" s="5" t="n">
        <v>49118</v>
      </c>
      <c r="C19" s="5" t="n">
        <v>343</v>
      </c>
      <c r="D19" s="5" t="n">
        <v>92417</v>
      </c>
      <c r="E19" s="5" t="n">
        <v>2528</v>
      </c>
    </row>
    <row r="20">
      <c r="A20" s="3" t="inlineStr">
        <is>
          <t>Discontinued operations:</t>
        </is>
      </c>
    </row>
    <row r="21">
      <c r="A21" s="4" t="inlineStr">
        <is>
          <t>Income/(loss) from discontinued operations, net of tax</t>
        </is>
      </c>
      <c r="B21" s="5" t="n">
        <v>3123</v>
      </c>
      <c r="C21" s="5" t="n">
        <v>950</v>
      </c>
      <c r="D21" s="5" t="n">
        <v>8209</v>
      </c>
      <c r="E21" s="5" t="n">
        <v>-3343</v>
      </c>
    </row>
    <row r="22">
      <c r="A22" s="4" t="inlineStr">
        <is>
          <t>Net income/(loss)</t>
        </is>
      </c>
      <c r="B22" s="5" t="n">
        <v>52241</v>
      </c>
      <c r="C22" s="5" t="n">
        <v>1293</v>
      </c>
      <c r="D22" s="5" t="n">
        <v>100626</v>
      </c>
      <c r="E22" s="5" t="n">
        <v>-815</v>
      </c>
    </row>
    <row r="23">
      <c r="A23" s="3" t="inlineStr">
        <is>
          <t>Comprehensive income/(loss):</t>
        </is>
      </c>
    </row>
    <row r="24">
      <c r="A24" s="4" t="inlineStr">
        <is>
          <t>Other comprehensive loss, net of tax</t>
        </is>
      </c>
      <c r="C24" s="5" t="n">
        <v>-153</v>
      </c>
      <c r="E24" s="5" t="n">
        <v>-481</v>
      </c>
    </row>
    <row r="25">
      <c r="A25" s="4" t="inlineStr">
        <is>
          <t>Comprehensive income/(loss):</t>
        </is>
      </c>
      <c r="B25" s="6" t="n">
        <v>52241</v>
      </c>
      <c r="C25" s="6" t="n">
        <v>1140</v>
      </c>
      <c r="D25" s="6" t="n">
        <v>100626</v>
      </c>
      <c r="E25" s="6" t="n">
        <v>-1296</v>
      </c>
    </row>
    <row r="26">
      <c r="A26" s="3" t="inlineStr">
        <is>
          <t>Net income/(loss) per share:</t>
        </is>
      </c>
    </row>
    <row r="27">
      <c r="A27" s="4" t="inlineStr">
        <is>
          <t>Basic - continuing operations</t>
        </is>
      </c>
      <c r="B27" s="8" t="n">
        <v>0.88</v>
      </c>
      <c r="C27" s="8" t="n">
        <v>0.01</v>
      </c>
      <c r="D27" s="8" t="n">
        <v>1.66</v>
      </c>
      <c r="E27" s="8" t="n">
        <v>0.05</v>
      </c>
    </row>
    <row r="28">
      <c r="A28" s="4" t="inlineStr">
        <is>
          <t>Basic - net income/(loss)</t>
        </is>
      </c>
      <c r="B28" s="9" t="n">
        <v>0.93</v>
      </c>
      <c r="C28" s="9" t="n">
        <v>0.02</v>
      </c>
      <c r="D28" s="9" t="n">
        <v>1.81</v>
      </c>
      <c r="E28" s="9" t="n">
        <v>-0.01</v>
      </c>
    </row>
    <row r="29">
      <c r="A29" s="4" t="inlineStr">
        <is>
          <t>Diluted - continuing operations</t>
        </is>
      </c>
      <c r="B29" s="9" t="n">
        <v>0.87</v>
      </c>
      <c r="C29" s="9" t="n">
        <v>0.01</v>
      </c>
      <c r="D29" s="9" t="n">
        <v>1.64</v>
      </c>
      <c r="E29" s="9" t="n">
        <v>0.05</v>
      </c>
    </row>
    <row r="30">
      <c r="A30" s="4" t="inlineStr">
        <is>
          <t>Diluted - net income/(loss)</t>
        </is>
      </c>
      <c r="B30" s="8" t="n">
        <v>0.92</v>
      </c>
      <c r="C30" s="8" t="n">
        <v>0.02</v>
      </c>
      <c r="D30" s="8" t="n">
        <v>1.78</v>
      </c>
      <c r="E30" s="8" t="n">
        <v>-0.01</v>
      </c>
    </row>
    <row r="31">
      <c r="A31" s="3" t="inlineStr">
        <is>
          <t>Weighted average number of common shares outstanding:</t>
        </is>
      </c>
    </row>
    <row r="32">
      <c r="A32" s="4" t="inlineStr">
        <is>
          <t>Basic</t>
        </is>
      </c>
      <c r="B32" s="5" t="n">
        <v>55914</v>
      </c>
      <c r="C32" s="5" t="n">
        <v>54912</v>
      </c>
      <c r="D32" s="5" t="n">
        <v>55691</v>
      </c>
      <c r="E32" s="5" t="n">
        <v>54847</v>
      </c>
    </row>
    <row r="33">
      <c r="A33" s="4" t="inlineStr">
        <is>
          <t>Diluted</t>
        </is>
      </c>
      <c r="B33" s="5" t="n">
        <v>56531</v>
      </c>
      <c r="C33" s="5" t="n">
        <v>55424</v>
      </c>
      <c r="D33" s="5" t="n">
        <v>56475</v>
      </c>
      <c r="E33" s="5" t="n">
        <v>548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nciliation of Net Income/(Loss) Amounts and Weighted Average Number of Common and Common Equivalent Shares Used to Determine Basic and Diluted Earnings/(Loss) per Share (Detail) - USD ($) $ / shares in Units, shares in Thousands,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Net income/(loss)</t>
        </is>
      </c>
    </row>
    <row r="4">
      <c r="A4" s="4" t="inlineStr">
        <is>
          <t>Income from continuing operations</t>
        </is>
      </c>
      <c r="B4" s="6" t="n">
        <v>49118</v>
      </c>
      <c r="C4" s="6" t="n">
        <v>343</v>
      </c>
      <c r="D4" s="6" t="n">
        <v>92417</v>
      </c>
      <c r="E4" s="6" t="n">
        <v>2528</v>
      </c>
    </row>
    <row r="5">
      <c r="A5" s="4" t="inlineStr">
        <is>
          <t>Income/(loss) from discontinued operations, net of tax</t>
        </is>
      </c>
      <c r="B5" s="5" t="n">
        <v>3123</v>
      </c>
      <c r="C5" s="5" t="n">
        <v>950</v>
      </c>
      <c r="D5" s="5" t="n">
        <v>8209</v>
      </c>
      <c r="E5" s="5" t="n">
        <v>-3343</v>
      </c>
    </row>
    <row r="6">
      <c r="A6" s="4" t="inlineStr">
        <is>
          <t>Net income/(loss)</t>
        </is>
      </c>
      <c r="B6" s="6" t="n">
        <v>52241</v>
      </c>
      <c r="C6" s="6" t="n">
        <v>1293</v>
      </c>
      <c r="D6" s="6" t="n">
        <v>100626</v>
      </c>
      <c r="E6" s="6" t="n">
        <v>-815</v>
      </c>
    </row>
    <row r="7">
      <c r="A7" s="4" t="inlineStr">
        <is>
          <t>Weighted average shares outstanding — Basic</t>
        </is>
      </c>
      <c r="B7" s="5" t="n">
        <v>55914</v>
      </c>
      <c r="C7" s="5" t="n">
        <v>54912</v>
      </c>
      <c r="D7" s="5" t="n">
        <v>55691</v>
      </c>
      <c r="E7" s="5" t="n">
        <v>54847</v>
      </c>
    </row>
    <row r="8">
      <c r="A8" s="4" t="inlineStr">
        <is>
          <t>Effect of dilutive stock awards</t>
        </is>
      </c>
      <c r="B8" s="5" t="n">
        <v>617</v>
      </c>
      <c r="C8" s="5" t="n">
        <v>512</v>
      </c>
      <c r="D8" s="5" t="n">
        <v>784</v>
      </c>
    </row>
    <row r="9">
      <c r="A9" s="4" t="inlineStr">
        <is>
          <t>Weighted average shares outstanding — Diluted</t>
        </is>
      </c>
      <c r="B9" s="5" t="n">
        <v>56531</v>
      </c>
      <c r="C9" s="5" t="n">
        <v>55424</v>
      </c>
      <c r="D9" s="5" t="n">
        <v>56475</v>
      </c>
      <c r="E9" s="5" t="n">
        <v>54847</v>
      </c>
    </row>
    <row r="10">
      <c r="A10" s="3" t="inlineStr">
        <is>
          <t>Earnings/(loss) per share — Basic</t>
        </is>
      </c>
    </row>
    <row r="11">
      <c r="A11" s="4" t="inlineStr">
        <is>
          <t>Income from continuing operations</t>
        </is>
      </c>
      <c r="B11" s="8" t="n">
        <v>0.88</v>
      </c>
      <c r="C11" s="8" t="n">
        <v>0.01</v>
      </c>
      <c r="D11" s="8" t="n">
        <v>1.66</v>
      </c>
      <c r="E11" s="8" t="n">
        <v>0.05</v>
      </c>
    </row>
    <row r="12">
      <c r="A12" s="4" t="inlineStr">
        <is>
          <t>Income/(loss) from discontinued operations</t>
        </is>
      </c>
      <c r="B12" s="9" t="n">
        <v>0.05</v>
      </c>
      <c r="C12" s="9" t="n">
        <v>0.01</v>
      </c>
      <c r="D12" s="9" t="n">
        <v>0.15</v>
      </c>
      <c r="E12" s="9" t="n">
        <v>-0.06</v>
      </c>
    </row>
    <row r="13">
      <c r="A13" s="4" t="inlineStr">
        <is>
          <t>Net income/(loss)</t>
        </is>
      </c>
      <c r="B13" s="9" t="n">
        <v>0.93</v>
      </c>
      <c r="C13" s="9" t="n">
        <v>0.02</v>
      </c>
      <c r="D13" s="9" t="n">
        <v>1.81</v>
      </c>
      <c r="E13" s="9" t="n">
        <v>-0.01</v>
      </c>
    </row>
    <row r="14">
      <c r="A14" s="3" t="inlineStr">
        <is>
          <t>Earnings/(loss) per share — Diluted</t>
        </is>
      </c>
    </row>
    <row r="15">
      <c r="A15" s="4" t="inlineStr">
        <is>
          <t>Income from continuing operations</t>
        </is>
      </c>
      <c r="B15" s="9" t="n">
        <v>0.87</v>
      </c>
      <c r="C15" s="9" t="n">
        <v>0.01</v>
      </c>
      <c r="D15" s="9" t="n">
        <v>1.64</v>
      </c>
      <c r="E15" s="9" t="n">
        <v>0.05</v>
      </c>
    </row>
    <row r="16">
      <c r="A16" s="4" t="inlineStr">
        <is>
          <t>Income/(loss) from discontinued operations</t>
        </is>
      </c>
      <c r="B16" s="9" t="n">
        <v>0.05</v>
      </c>
      <c r="C16" s="9" t="n">
        <v>0.01</v>
      </c>
      <c r="D16" s="9" t="n">
        <v>0.14</v>
      </c>
      <c r="E16" s="9" t="n">
        <v>-0.06</v>
      </c>
    </row>
    <row r="17">
      <c r="A17" s="4" t="inlineStr">
        <is>
          <t>Net income/(loss)</t>
        </is>
      </c>
      <c r="B17" s="8" t="n">
        <v>0.92</v>
      </c>
      <c r="C17" s="8" t="n">
        <v>0.02</v>
      </c>
      <c r="D17" s="8" t="n">
        <v>1.78</v>
      </c>
      <c r="E17" s="8" t="n">
        <v>-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27" customWidth="1" min="2" max="2"/>
    <col width="27" customWidth="1" min="3" max="3"/>
    <col width="37" customWidth="1" min="4" max="4"/>
    <col width="27" customWidth="1" min="5" max="5"/>
  </cols>
  <sheetData>
    <row r="1">
      <c r="A1" s="1" t="inlineStr">
        <is>
          <t>Stockholders' Equity - Additional Information (Detail)</t>
        </is>
      </c>
      <c r="B1" s="2" t="inlineStr">
        <is>
          <t>3 Months Ended</t>
        </is>
      </c>
      <c r="D1" s="2" t="inlineStr">
        <is>
          <t>6 Months Ended</t>
        </is>
      </c>
    </row>
    <row r="2">
      <c r="B2" s="2" t="inlineStr">
        <is>
          <t>Oct. 31, 2020USD ($)shares</t>
        </is>
      </c>
      <c r="C2" s="2" t="inlineStr">
        <is>
          <t>Oct. 31, 2019USD ($)shares</t>
        </is>
      </c>
      <c r="D2" s="2" t="inlineStr">
        <is>
          <t>Oct. 31, 2020USD ($)OptionPlanshares</t>
        </is>
      </c>
      <c r="E2" s="2" t="inlineStr">
        <is>
          <t>Oct. 31, 2019USD ($)shares</t>
        </is>
      </c>
    </row>
    <row r="3">
      <c r="A3" s="3" t="inlineStr">
        <is>
          <t>Share-based Compensation Arrangement by Share-based Payment Award [Line Items]</t>
        </is>
      </c>
    </row>
    <row r="4">
      <c r="A4" s="4" t="inlineStr">
        <is>
          <t>Antidilutive shares excluded from computation of diluted earnings per share</t>
        </is>
      </c>
      <c r="B4" s="5" t="n">
        <v>9052</v>
      </c>
      <c r="C4" s="5" t="n">
        <v>68109</v>
      </c>
      <c r="D4" s="5" t="n">
        <v>9472</v>
      </c>
    </row>
    <row r="5">
      <c r="A5" s="4" t="inlineStr">
        <is>
          <t>Number of stock incentive plans | OptionPlan</t>
        </is>
      </c>
      <c r="D5" s="5" t="n">
        <v>2</v>
      </c>
    </row>
    <row r="6">
      <c r="A6" s="4" t="inlineStr">
        <is>
          <t>Intrinsic value of stock outstanding | $</t>
        </is>
      </c>
      <c r="B6" s="6" t="n">
        <v>144400</v>
      </c>
      <c r="C6" s="6" t="n">
        <v>335000</v>
      </c>
      <c r="D6" s="6" t="n">
        <v>144400</v>
      </c>
      <c r="E6" s="6" t="n">
        <v>335000</v>
      </c>
    </row>
    <row r="7">
      <c r="A7" s="4" t="inlineStr">
        <is>
          <t>Intrinsic value of stock exercisable | $</t>
        </is>
      </c>
      <c r="B7" s="5" t="n">
        <v>144400</v>
      </c>
      <c r="C7" s="5" t="n">
        <v>335000</v>
      </c>
      <c r="D7" s="5" t="n">
        <v>144400</v>
      </c>
      <c r="E7" s="5" t="n">
        <v>335000</v>
      </c>
    </row>
    <row r="8">
      <c r="A8" s="4" t="inlineStr">
        <is>
          <t>Intrinsic value of stock exercised | $</t>
        </is>
      </c>
      <c r="B8" s="5" t="n">
        <v>2800000</v>
      </c>
      <c r="C8" s="5" t="n">
        <v>100000</v>
      </c>
      <c r="D8" s="5" t="n">
        <v>2800000</v>
      </c>
      <c r="E8" s="5" t="n">
        <v>100000</v>
      </c>
    </row>
    <row r="9">
      <c r="A9" s="4" t="inlineStr">
        <is>
          <t>Unrecognized compensation expense relating to outstanding stock options | $</t>
        </is>
      </c>
      <c r="B9" s="5" t="n">
        <v>0</v>
      </c>
      <c r="C9" s="6" t="n">
        <v>0</v>
      </c>
      <c r="D9" s="5" t="n">
        <v>0</v>
      </c>
      <c r="E9" s="5" t="n">
        <v>0</v>
      </c>
    </row>
    <row r="10">
      <c r="A10" s="4" t="inlineStr">
        <is>
          <t>Stock-based compensation expense | $</t>
        </is>
      </c>
      <c r="D10" s="6" t="n">
        <v>2100000</v>
      </c>
      <c r="E10" s="6" t="n">
        <v>3000000</v>
      </c>
    </row>
    <row r="11">
      <c r="A11" s="4" t="inlineStr">
        <is>
          <t>Performance period</t>
        </is>
      </c>
      <c r="D11" s="4" t="inlineStr">
        <is>
          <t>3 years</t>
        </is>
      </c>
    </row>
    <row r="12">
      <c r="A12" s="4" t="inlineStr">
        <is>
          <t>RSUs</t>
        </is>
      </c>
    </row>
    <row r="13">
      <c r="A13" s="3" t="inlineStr">
        <is>
          <t>Share-based Compensation Arrangement by Share-based Payment Award [Line Items]</t>
        </is>
      </c>
    </row>
    <row r="14">
      <c r="A14" s="4" t="inlineStr">
        <is>
          <t>Vesting period</t>
        </is>
      </c>
      <c r="D14" s="4" t="inlineStr">
        <is>
          <t>4 years</t>
        </is>
      </c>
    </row>
    <row r="15">
      <c r="A15" s="4" t="inlineStr">
        <is>
          <t>Vesting, percentage</t>
        </is>
      </c>
      <c r="D15" s="4" t="inlineStr">
        <is>
          <t>0.25%</t>
        </is>
      </c>
    </row>
    <row r="16">
      <c r="A16" s="4" t="inlineStr">
        <is>
          <t>Stock units, awarded</t>
        </is>
      </c>
      <c r="D16" s="5" t="n">
        <v>234007</v>
      </c>
      <c r="E16" s="5" t="n">
        <v>252911</v>
      </c>
    </row>
    <row r="17">
      <c r="A17" s="4" t="inlineStr">
        <is>
          <t>Grant date fair value of vested RSUs and PSUs | $</t>
        </is>
      </c>
      <c r="D17" s="6" t="n">
        <v>6600000</v>
      </c>
      <c r="E17" s="6" t="n">
        <v>1900000</v>
      </c>
    </row>
    <row r="18">
      <c r="A18" s="4" t="inlineStr">
        <is>
          <t>Stock units, forfeited</t>
        </is>
      </c>
      <c r="E18" s="5" t="n">
        <v>67454</v>
      </c>
    </row>
    <row r="19">
      <c r="A19" s="4" t="inlineStr">
        <is>
          <t>RSUs | Non-Executive Employees</t>
        </is>
      </c>
    </row>
    <row r="20">
      <c r="A20" s="3" t="inlineStr">
        <is>
          <t>Share-based Compensation Arrangement by Share-based Payment Award [Line Items]</t>
        </is>
      </c>
    </row>
    <row r="21">
      <c r="A21" s="4" t="inlineStr">
        <is>
          <t>Stock units, awarded</t>
        </is>
      </c>
      <c r="D21" s="5" t="n">
        <v>159485</v>
      </c>
      <c r="E21" s="5" t="n">
        <v>137271</v>
      </c>
    </row>
    <row r="22">
      <c r="A22" s="4" t="inlineStr">
        <is>
          <t>RSUs | Executive Officers</t>
        </is>
      </c>
    </row>
    <row r="23">
      <c r="A23" s="3" t="inlineStr">
        <is>
          <t>Share-based Compensation Arrangement by Share-based Payment Award [Line Items]</t>
        </is>
      </c>
    </row>
    <row r="24">
      <c r="A24" s="4" t="inlineStr">
        <is>
          <t>Stock units, awarded</t>
        </is>
      </c>
      <c r="D24" s="5" t="n">
        <v>48952</v>
      </c>
    </row>
    <row r="25">
      <c r="A25" s="4" t="inlineStr">
        <is>
          <t>Stock units, forfeited</t>
        </is>
      </c>
      <c r="D25" s="5" t="n">
        <v>85741</v>
      </c>
    </row>
    <row r="26">
      <c r="A26" s="4" t="inlineStr">
        <is>
          <t>RSUs | Directors</t>
        </is>
      </c>
    </row>
    <row r="27">
      <c r="A27" s="3" t="inlineStr">
        <is>
          <t>Share-based Compensation Arrangement by Share-based Payment Award [Line Items]</t>
        </is>
      </c>
    </row>
    <row r="28">
      <c r="A28" s="4" t="inlineStr">
        <is>
          <t>Stock units, awarded</t>
        </is>
      </c>
      <c r="D28" s="5" t="n">
        <v>25570</v>
      </c>
      <c r="E28" s="5" t="n">
        <v>115640</v>
      </c>
    </row>
    <row r="29">
      <c r="A29" s="4" t="inlineStr">
        <is>
          <t>Performance Shares</t>
        </is>
      </c>
    </row>
    <row r="30">
      <c r="A30" s="3" t="inlineStr">
        <is>
          <t>Share-based Compensation Arrangement by Share-based Payment Award [Line Items]</t>
        </is>
      </c>
    </row>
    <row r="31">
      <c r="A31" s="4" t="inlineStr">
        <is>
          <t>Stock units, forfeited</t>
        </is>
      </c>
      <c r="D31" s="5" t="n">
        <v>92500</v>
      </c>
      <c r="E31" s="5" t="n">
        <v>156725</v>
      </c>
    </row>
    <row r="32">
      <c r="A32" s="4" t="inlineStr">
        <is>
          <t>Performance Shares | Executive Officers</t>
        </is>
      </c>
    </row>
    <row r="33">
      <c r="A33" s="3" t="inlineStr">
        <is>
          <t>Share-based Compensation Arrangement by Share-based Payment Award [Line Items]</t>
        </is>
      </c>
    </row>
    <row r="34">
      <c r="A34" s="4" t="inlineStr">
        <is>
          <t>Stock units, awarded</t>
        </is>
      </c>
      <c r="D34" s="5" t="n">
        <v>36308</v>
      </c>
    </row>
    <row r="35">
      <c r="A35" s="4" t="inlineStr">
        <is>
          <t>Stock units, forfeited</t>
        </is>
      </c>
      <c r="D35" s="5" t="n">
        <v>92500</v>
      </c>
    </row>
    <row r="36">
      <c r="A36" s="4" t="inlineStr">
        <is>
          <t>RSUs and PSUs</t>
        </is>
      </c>
    </row>
    <row r="37">
      <c r="A37" s="3" t="inlineStr">
        <is>
          <t>Share-based Compensation Arrangement by Share-based Payment Award [Line Items]</t>
        </is>
      </c>
    </row>
    <row r="38">
      <c r="A38" s="4" t="inlineStr">
        <is>
          <t>Stock-based compensation expense | $</t>
        </is>
      </c>
      <c r="D38" s="6" t="n">
        <v>1200000</v>
      </c>
      <c r="E38" s="6" t="n">
        <v>2700000</v>
      </c>
    </row>
    <row r="39">
      <c r="A39" s="4" t="inlineStr">
        <is>
          <t>Stock units, awarded</t>
        </is>
      </c>
      <c r="D39" s="5" t="n">
        <v>270315</v>
      </c>
      <c r="E39" s="5" t="n">
        <v>252911</v>
      </c>
    </row>
    <row r="40">
      <c r="A40" s="4" t="inlineStr">
        <is>
          <t>Stock units, forfeited</t>
        </is>
      </c>
      <c r="D40" s="5" t="n">
        <v>178241</v>
      </c>
      <c r="E40" s="5" t="n">
        <v>224179</v>
      </c>
    </row>
    <row r="41">
      <c r="A41" s="4" t="inlineStr">
        <is>
          <t>Unrecognized compensation expense related to unvested RSUs and PSUs | $</t>
        </is>
      </c>
      <c r="B41" s="6" t="n">
        <v>4000000</v>
      </c>
      <c r="D41" s="6" t="n">
        <v>4000000</v>
      </c>
    </row>
    <row r="42">
      <c r="A42" s="4" t="inlineStr">
        <is>
          <t>Weighted average remaining contractual term</t>
        </is>
      </c>
      <c r="D42" s="4" t="inlineStr">
        <is>
          <t>1 year 7 months 6 days</t>
        </is>
      </c>
    </row>
    <row r="43">
      <c r="A43" s="4" t="inlineStr">
        <is>
          <t>2013 Incentive Stock Plan</t>
        </is>
      </c>
    </row>
    <row r="44">
      <c r="A44" s="3" t="inlineStr">
        <is>
          <t>Share-based Compensation Arrangement by Share-based Payment Award [Line Items]</t>
        </is>
      </c>
    </row>
    <row r="45">
      <c r="A45" s="4" t="inlineStr">
        <is>
          <t>Vesting period</t>
        </is>
      </c>
      <c r="D45" s="4" t="inlineStr">
        <is>
          <t>4 years</t>
        </is>
      </c>
    </row>
    <row r="46">
      <c r="A46" s="4" t="inlineStr">
        <is>
          <t>Stock option, exercisable period</t>
        </is>
      </c>
      <c r="D46" s="4" t="inlineStr">
        <is>
          <t>10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Stockholders' Equity - Share Based Compensation Stock Options Activity (Detail) - $ / shares</t>
        </is>
      </c>
      <c r="B1" s="2" t="inlineStr">
        <is>
          <t>6 Months Ended</t>
        </is>
      </c>
    </row>
    <row r="2">
      <c r="B2" s="2" t="inlineStr">
        <is>
          <t>Oct. 31, 2020</t>
        </is>
      </c>
      <c r="C2" s="2" t="inlineStr">
        <is>
          <t>Oct. 31, 2019</t>
        </is>
      </c>
    </row>
    <row r="3">
      <c r="A3" s="3" t="inlineStr">
        <is>
          <t>Shares</t>
        </is>
      </c>
    </row>
    <row r="4">
      <c r="A4" s="4" t="inlineStr">
        <is>
          <t>Options outstanding, beginning of year, Shares</t>
        </is>
      </c>
      <c r="B4" s="5" t="n">
        <v>200667</v>
      </c>
      <c r="C4" s="5" t="n">
        <v>267761</v>
      </c>
    </row>
    <row r="5">
      <c r="A5" s="4" t="inlineStr">
        <is>
          <t>Exercised during the period, Shares</t>
        </is>
      </c>
      <c r="B5" s="5" t="n">
        <v>-190667</v>
      </c>
      <c r="C5" s="5" t="n">
        <v>-15000</v>
      </c>
    </row>
    <row r="6">
      <c r="A6" s="4" t="inlineStr">
        <is>
          <t>Options outstanding, end of period, Shares</t>
        </is>
      </c>
      <c r="B6" s="5" t="n">
        <v>10000</v>
      </c>
      <c r="C6" s="5" t="n">
        <v>252761</v>
      </c>
    </row>
    <row r="7">
      <c r="A7" s="4" t="inlineStr">
        <is>
          <t>Weighted average remaining contractual life</t>
        </is>
      </c>
      <c r="B7" s="4" t="inlineStr">
        <is>
          <t>10 months 24 days</t>
        </is>
      </c>
      <c r="C7" s="4" t="inlineStr">
        <is>
          <t>1 year 11 months 19 days</t>
        </is>
      </c>
    </row>
    <row r="8">
      <c r="A8" s="4" t="inlineStr">
        <is>
          <t>Options exercisable, end of period, Shares</t>
        </is>
      </c>
      <c r="B8" s="5" t="n">
        <v>10000</v>
      </c>
      <c r="C8" s="5" t="n">
        <v>252761</v>
      </c>
    </row>
    <row r="9">
      <c r="A9" s="4" t="inlineStr">
        <is>
          <t>Weighted average remaining contractual life</t>
        </is>
      </c>
      <c r="B9" s="4" t="inlineStr">
        <is>
          <t>10 months 24 days</t>
        </is>
      </c>
      <c r="C9" s="4" t="inlineStr">
        <is>
          <t>1 year 11 months 19 days</t>
        </is>
      </c>
    </row>
    <row r="10">
      <c r="A10" s="3" t="inlineStr">
        <is>
          <t>Weighted-Average Exercise Price</t>
        </is>
      </c>
    </row>
    <row r="11">
      <c r="A11" s="4" t="inlineStr">
        <is>
          <t>Options outstanding, beginning of year, Weighted-Average Exercise Price</t>
        </is>
      </c>
      <c r="B11" s="8" t="n">
        <v>7.7</v>
      </c>
      <c r="C11" s="8" t="n">
        <v>6.76</v>
      </c>
    </row>
    <row r="12">
      <c r="A12" s="4" t="inlineStr">
        <is>
          <t>Exercised during period, Weighted-Average Exercise Price</t>
        </is>
      </c>
      <c r="B12" s="9" t="n">
        <v>7.96</v>
      </c>
      <c r="C12" s="9" t="n">
        <v>5.79</v>
      </c>
    </row>
    <row r="13">
      <c r="A13" s="4" t="inlineStr">
        <is>
          <t>Options outstanding, end of period, Weighted-Average Exercise Price</t>
        </is>
      </c>
      <c r="B13" s="9" t="n">
        <v>2.15</v>
      </c>
      <c r="C13" s="9" t="n">
        <v>6.82</v>
      </c>
    </row>
    <row r="14">
      <c r="A14" s="4" t="inlineStr">
        <is>
          <t>Options exercisable, end of period, Weighted-Average Exercise Price</t>
        </is>
      </c>
      <c r="B14" s="8" t="n">
        <v>2.15</v>
      </c>
      <c r="C14" s="8" t="n">
        <v>6.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ctivity for Unvested RSUs and PSUs (Detail) - RSUs and PSUs - $ / shares</t>
        </is>
      </c>
      <c r="B1" s="2" t="inlineStr">
        <is>
          <t>6 Months Ended</t>
        </is>
      </c>
    </row>
    <row r="2">
      <c r="B2" s="2" t="inlineStr">
        <is>
          <t>Oct. 31, 2020</t>
        </is>
      </c>
      <c r="C2" s="2" t="inlineStr">
        <is>
          <t>Oct. 31, 2019</t>
        </is>
      </c>
    </row>
    <row r="3">
      <c r="A3" s="3" t="inlineStr">
        <is>
          <t>Summary of activity in unvested restricted stock units and performance share units</t>
        </is>
      </c>
    </row>
    <row r="4">
      <c r="A4" s="4" t="inlineStr">
        <is>
          <t>Restricted Stock Units, RSUs and PSUs outstanding, beginning of period</t>
        </is>
      </c>
      <c r="B4" s="5" t="n">
        <v>1313974</v>
      </c>
      <c r="C4" s="5" t="n">
        <v>1631631</v>
      </c>
    </row>
    <row r="5">
      <c r="A5" s="4" t="inlineStr">
        <is>
          <t>Restricted Stock Units, Awarded</t>
        </is>
      </c>
      <c r="B5" s="5" t="n">
        <v>270315</v>
      </c>
      <c r="C5" s="5" t="n">
        <v>252911</v>
      </c>
    </row>
    <row r="6">
      <c r="A6" s="4" t="inlineStr">
        <is>
          <t>Restricted Stock Units, Vested</t>
        </is>
      </c>
      <c r="B6" s="5" t="n">
        <v>-381946</v>
      </c>
      <c r="C6" s="5" t="n">
        <v>-236489</v>
      </c>
    </row>
    <row r="7">
      <c r="A7" s="4" t="inlineStr">
        <is>
          <t>Restricted Stock Units, Forfeited</t>
        </is>
      </c>
      <c r="B7" s="5" t="n">
        <v>-178241</v>
      </c>
      <c r="C7" s="5" t="n">
        <v>-224179</v>
      </c>
    </row>
    <row r="8">
      <c r="A8" s="4" t="inlineStr">
        <is>
          <t>Restricted Stock Units, RSUs and PSUs outstanding, end of period</t>
        </is>
      </c>
      <c r="B8" s="5" t="n">
        <v>1024102</v>
      </c>
      <c r="C8" s="5" t="n">
        <v>1423874</v>
      </c>
    </row>
    <row r="9">
      <c r="A9" s="3" t="inlineStr">
        <is>
          <t>Share-based Compensation Arrangement by Share-based Payment Award, Equity Instruments Other than Options, Nonvested, Weighted Average Grant Date Fair Value</t>
        </is>
      </c>
    </row>
    <row r="10">
      <c r="A10" s="4" t="inlineStr">
        <is>
          <t>Weighted Average Grant Date Fair Value, RSUs and PSUs outstanding, beginning of period</t>
        </is>
      </c>
      <c r="B10" s="8" t="n">
        <v>11.54</v>
      </c>
      <c r="C10" s="8" t="n">
        <v>15.44</v>
      </c>
    </row>
    <row r="11">
      <c r="A11" s="4" t="inlineStr">
        <is>
          <t>Weighted Average Grant Date Fair Value, Awarded</t>
        </is>
      </c>
      <c r="B11" s="9" t="n">
        <v>13.93</v>
      </c>
      <c r="C11" s="9" t="n">
        <v>7.54</v>
      </c>
    </row>
    <row r="12">
      <c r="A12" s="4" t="inlineStr">
        <is>
          <t>Weighted Average Grant Date Fair Value, Vested</t>
        </is>
      </c>
      <c r="B12" s="9" t="n">
        <v>14.89</v>
      </c>
      <c r="C12" s="9" t="n">
        <v>17.62</v>
      </c>
    </row>
    <row r="13">
      <c r="A13" s="4" t="inlineStr">
        <is>
          <t>Weighted Average Grant Date Fair Value, Forfeited</t>
        </is>
      </c>
      <c r="B13" s="9" t="n">
        <v>15.27</v>
      </c>
      <c r="C13" s="9" t="n">
        <v>18.04</v>
      </c>
    </row>
    <row r="14">
      <c r="A14" s="4" t="inlineStr">
        <is>
          <t>Weighted Average Grant Date Fair Value, RSUs and PSUs outstanding, end of period</t>
        </is>
      </c>
      <c r="B14" s="8" t="n">
        <v>15.27</v>
      </c>
      <c r="C14" s="8" t="n">
        <v>13.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21" customWidth="1" min="2" max="2"/>
    <col width="39" customWidth="1" min="3" max="3"/>
    <col width="39" customWidth="1" min="4" max="4"/>
  </cols>
  <sheetData>
    <row r="1">
      <c r="A1" s="1" t="inlineStr">
        <is>
          <t>Commitments and Contingencies - Additional Information (Detail) $ in Millions</t>
        </is>
      </c>
      <c r="B1" s="2" t="inlineStr">
        <is>
          <t>1 Months Ended</t>
        </is>
      </c>
      <c r="C1" s="2" t="inlineStr">
        <is>
          <t>6 Months Ended</t>
        </is>
      </c>
    </row>
    <row r="2">
      <c r="B2" s="2" t="inlineStr">
        <is>
          <t>Jan. 31, 2018USD ($)</t>
        </is>
      </c>
      <c r="C2" s="2" t="inlineStr">
        <is>
          <t>Oct. 31, 2020USD ($)CaseClaimPlaintiff</t>
        </is>
      </c>
      <c r="D2" s="2" t="inlineStr">
        <is>
          <t>Oct. 31, 2020CAD ($)CaseClaimPlaintiff</t>
        </is>
      </c>
    </row>
    <row r="3">
      <c r="A3" s="3" t="inlineStr">
        <is>
          <t>Schedule Of Commitments And Contingencies [Line Items]</t>
        </is>
      </c>
    </row>
    <row r="4">
      <c r="A4" s="4" t="inlineStr">
        <is>
          <t>Number of Product liability cases | Case</t>
        </is>
      </c>
      <c r="C4" s="5" t="n">
        <v>6</v>
      </c>
      <c r="D4" s="5" t="n">
        <v>6</v>
      </c>
    </row>
    <row r="5">
      <c r="A5" s="4" t="inlineStr">
        <is>
          <t>Number of Other product liability claims | Claim</t>
        </is>
      </c>
      <c r="C5" s="5" t="n">
        <v>2</v>
      </c>
      <c r="D5" s="5" t="n">
        <v>2</v>
      </c>
    </row>
    <row r="6">
      <c r="A6" s="4" t="inlineStr">
        <is>
          <t>Minimum</t>
        </is>
      </c>
    </row>
    <row r="7">
      <c r="A7" s="3" t="inlineStr">
        <is>
          <t>Schedule Of Commitments And Contingencies [Line Items]</t>
        </is>
      </c>
    </row>
    <row r="8">
      <c r="A8" s="4" t="inlineStr">
        <is>
          <t>Compensatory damages sought</t>
        </is>
      </c>
      <c r="C8" s="6" t="n">
        <v>75000</v>
      </c>
    </row>
    <row r="9">
      <c r="A9" s="4" t="inlineStr">
        <is>
          <t>Maximum</t>
        </is>
      </c>
    </row>
    <row r="10">
      <c r="A10" s="3" t="inlineStr">
        <is>
          <t>Schedule Of Commitments And Contingencies [Line Items]</t>
        </is>
      </c>
    </row>
    <row r="11">
      <c r="A11" s="4" t="inlineStr">
        <is>
          <t>Compensatory damages sought</t>
        </is>
      </c>
      <c r="C11" s="6" t="n">
        <v>50000000</v>
      </c>
    </row>
    <row r="12">
      <c r="A12" s="4" t="inlineStr">
        <is>
          <t>Putative Class</t>
        </is>
      </c>
    </row>
    <row r="13">
      <c r="A13" s="3" t="inlineStr">
        <is>
          <t>Schedule Of Commitments And Contingencies [Line Items]</t>
        </is>
      </c>
    </row>
    <row r="14">
      <c r="A14" s="4" t="inlineStr">
        <is>
          <t>Date of actions filed</t>
        </is>
      </c>
      <c r="C14" s="4" t="inlineStr">
        <is>
          <t>December 16, 2019</t>
        </is>
      </c>
      <c r="D14" s="4" t="inlineStr">
        <is>
          <t>December 16, 2019</t>
        </is>
      </c>
    </row>
    <row r="15">
      <c r="A15" s="4" t="inlineStr">
        <is>
          <t>Number of plaintiffs | Plaintiff</t>
        </is>
      </c>
      <c r="C15" s="5" t="n">
        <v>2</v>
      </c>
      <c r="D15" s="5" t="n">
        <v>2</v>
      </c>
    </row>
    <row r="16">
      <c r="A16" s="4" t="inlineStr">
        <is>
          <t>Putative Class | General Damages</t>
        </is>
      </c>
    </row>
    <row r="17">
      <c r="A17" s="3" t="inlineStr">
        <is>
          <t>Schedule Of Commitments And Contingencies [Line Items]</t>
        </is>
      </c>
    </row>
    <row r="18">
      <c r="A18" s="4" t="inlineStr">
        <is>
          <t>Aggregate damages claims</t>
        </is>
      </c>
      <c r="D18" s="6" t="n">
        <v>50</v>
      </c>
    </row>
    <row r="19">
      <c r="A19" s="4" t="inlineStr">
        <is>
          <t>Putative Class | Compensatory or Punitive Damages</t>
        </is>
      </c>
    </row>
    <row r="20">
      <c r="A20" s="3" t="inlineStr">
        <is>
          <t>Schedule Of Commitments And Contingencies [Line Items]</t>
        </is>
      </c>
    </row>
    <row r="21">
      <c r="A21" s="4" t="inlineStr">
        <is>
          <t>Aggregate damages claims</t>
        </is>
      </c>
      <c r="D21" s="6" t="n">
        <v>100</v>
      </c>
    </row>
    <row r="22">
      <c r="A22" s="4" t="inlineStr">
        <is>
          <t>John Pidcock</t>
        </is>
      </c>
    </row>
    <row r="23">
      <c r="A23" s="3" t="inlineStr">
        <is>
          <t>Schedule Of Commitments And Contingencies [Line Items]</t>
        </is>
      </c>
    </row>
    <row r="24">
      <c r="A24" s="4" t="inlineStr">
        <is>
          <t>Number of plaintiffs | Plaintiff</t>
        </is>
      </c>
      <c r="C24" s="5" t="n">
        <v>2</v>
      </c>
      <c r="D24" s="5" t="n">
        <v>2</v>
      </c>
    </row>
    <row r="25">
      <c r="A25" s="4" t="inlineStr">
        <is>
          <t>John Pidcock | Preferential Transfers</t>
        </is>
      </c>
    </row>
    <row r="26">
      <c r="A26" s="3" t="inlineStr">
        <is>
          <t>Schedule Of Commitments And Contingencies [Line Items]</t>
        </is>
      </c>
    </row>
    <row r="27">
      <c r="A27" s="4" t="inlineStr">
        <is>
          <t>Compensatory damages sought</t>
        </is>
      </c>
      <c r="C27" s="6" t="n">
        <v>4200000</v>
      </c>
    </row>
    <row r="28">
      <c r="A28" s="4" t="inlineStr">
        <is>
          <t>John Pidcock | Turnover of Goods</t>
        </is>
      </c>
    </row>
    <row r="29">
      <c r="A29" s="3" t="inlineStr">
        <is>
          <t>Schedule Of Commitments And Contingencies [Line Items]</t>
        </is>
      </c>
    </row>
    <row r="30">
      <c r="A30" s="4" t="inlineStr">
        <is>
          <t>Compensatory damages sought</t>
        </is>
      </c>
      <c r="C30" s="6" t="n">
        <v>1500000</v>
      </c>
    </row>
    <row r="31">
      <c r="A31" s="4" t="inlineStr">
        <is>
          <t>Gemini Technologies, Incorporated | Smith &amp; Wesson Corp</t>
        </is>
      </c>
    </row>
    <row r="32">
      <c r="A32" s="3" t="inlineStr">
        <is>
          <t>Schedule Of Commitments And Contingencies [Line Items]</t>
        </is>
      </c>
    </row>
    <row r="33">
      <c r="A33" s="4" t="inlineStr">
        <is>
          <t>Compensatory damages sought</t>
        </is>
      </c>
      <c r="B33" s="6" t="n">
        <v>186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7" customWidth="1" min="2" max="2"/>
  </cols>
  <sheetData>
    <row r="1">
      <c r="A1" s="1" t="inlineStr">
        <is>
          <t>Subsequent Events - Additional Information (Detail)</t>
        </is>
      </c>
      <c r="B1" s="2" t="inlineStr">
        <is>
          <t>6 Months Ended</t>
        </is>
      </c>
    </row>
    <row r="2">
      <c r="B2" s="2" t="inlineStr">
        <is>
          <t>Oct. 31, 2020$ / shares</t>
        </is>
      </c>
    </row>
    <row r="3">
      <c r="A3" s="3" t="inlineStr">
        <is>
          <t>Subsequent Events [Abstract]</t>
        </is>
      </c>
    </row>
    <row r="4">
      <c r="A4" s="4" t="inlineStr">
        <is>
          <t>Dividends payable, date declared</t>
        </is>
      </c>
      <c r="B4" s="4" t="inlineStr">
        <is>
          <t>Dec. 3,
		2020</t>
        </is>
      </c>
    </row>
    <row r="5">
      <c r="A5" s="4" t="inlineStr">
        <is>
          <t>Dividends payable, amount per share</t>
        </is>
      </c>
      <c r="B5" s="8" t="n">
        <v>0.05</v>
      </c>
    </row>
    <row r="6">
      <c r="A6" s="4" t="inlineStr">
        <is>
          <t>Dividends payable, nature</t>
        </is>
      </c>
      <c r="B6" s="4" t="inlineStr">
        <is>
          <t>regular quarterly dividend</t>
        </is>
      </c>
    </row>
    <row r="7">
      <c r="A7" s="4" t="inlineStr">
        <is>
          <t>Dividends payable, date of record</t>
        </is>
      </c>
      <c r="B7" s="4" t="inlineStr">
        <is>
          <t>Dec. 17,
		2020</t>
        </is>
      </c>
    </row>
    <row r="8">
      <c r="A8" s="4" t="inlineStr">
        <is>
          <t>Dividends payable, date to be paid</t>
        </is>
      </c>
      <c r="B8" s="4" t="inlineStr">
        <is>
          <t>Jan. 5,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Loss)</t>
        </is>
      </c>
      <c r="G1" s="2" t="inlineStr">
        <is>
          <t>Treasury Stock</t>
        </is>
      </c>
    </row>
    <row r="2">
      <c r="A2" s="4" t="inlineStr">
        <is>
          <t>Balance at Apr. 30, 2019</t>
        </is>
      </c>
      <c r="B2" s="6" t="n">
        <v>444444</v>
      </c>
      <c r="C2" s="6" t="n">
        <v>73</v>
      </c>
      <c r="D2" s="6" t="n">
        <v>263180</v>
      </c>
      <c r="E2" s="6" t="n">
        <v>402946</v>
      </c>
      <c r="F2" s="6" t="n">
        <v>620</v>
      </c>
      <c r="G2" s="6" t="n">
        <v>-222375</v>
      </c>
    </row>
    <row r="3">
      <c r="A3" s="4" t="inlineStr">
        <is>
          <t>Balance (in shares) at Apr. 30, 2019</t>
        </is>
      </c>
      <c r="C3" s="5" t="n">
        <v>72864000</v>
      </c>
    </row>
    <row r="4">
      <c r="A4" s="4" t="inlineStr">
        <is>
          <t>Treasury stock, shares at Apr. 30, 2019</t>
        </is>
      </c>
      <c r="G4" s="5" t="n">
        <v>18167000</v>
      </c>
    </row>
    <row r="5">
      <c r="A5" s="4" t="inlineStr">
        <is>
          <t>Proceeds from exercise of employee stock options</t>
        </is>
      </c>
      <c r="B5" s="6" t="n">
        <v>74</v>
      </c>
      <c r="D5" s="5" t="n">
        <v>74</v>
      </c>
    </row>
    <row r="6">
      <c r="A6" s="4" t="inlineStr">
        <is>
          <t>Proceeds from exercise of employee stock options (in shares)</t>
        </is>
      </c>
      <c r="B6" s="5" t="n">
        <v>15000</v>
      </c>
      <c r="C6" s="5" t="n">
        <v>15000</v>
      </c>
    </row>
    <row r="7">
      <c r="A7" s="4" t="inlineStr">
        <is>
          <t>Stock-based compensation</t>
        </is>
      </c>
      <c r="B7" s="6" t="n">
        <v>3016</v>
      </c>
      <c r="D7" s="5" t="n">
        <v>3016</v>
      </c>
    </row>
    <row r="8">
      <c r="A8" s="4" t="inlineStr">
        <is>
          <t>Shares issued under employee stock purchase plan</t>
        </is>
      </c>
      <c r="B8" s="5" t="n">
        <v>862</v>
      </c>
      <c r="D8" s="5" t="n">
        <v>862</v>
      </c>
    </row>
    <row r="9">
      <c r="A9" s="4" t="inlineStr">
        <is>
          <t>Shares issued under employee stock purchase plan (in shares)</t>
        </is>
      </c>
      <c r="C9" s="5" t="n">
        <v>173000</v>
      </c>
    </row>
    <row r="10">
      <c r="A10" s="4" t="inlineStr">
        <is>
          <t>Change in unrealized loss on interest rate swap, net of tax effect</t>
        </is>
      </c>
      <c r="B10" s="5" t="n">
        <v>-481</v>
      </c>
      <c r="F10" s="5" t="n">
        <v>-481</v>
      </c>
    </row>
    <row r="11">
      <c r="A11" s="4" t="inlineStr">
        <is>
          <t>Issuance of common stock under restricted stock unit awards, net of shares surrendered</t>
        </is>
      </c>
      <c r="B11" s="5" t="n">
        <v>-550</v>
      </c>
      <c r="D11" s="5" t="n">
        <v>-550</v>
      </c>
    </row>
    <row r="12">
      <c r="A12" s="4" t="inlineStr">
        <is>
          <t>Issuance of common stock under restricted stock unit awards, net of shares surrendered (in shares)</t>
        </is>
      </c>
      <c r="C12" s="5" t="n">
        <v>174000</v>
      </c>
    </row>
    <row r="13">
      <c r="A13" s="4" t="inlineStr">
        <is>
          <t>Net income (loss)</t>
        </is>
      </c>
      <c r="B13" s="5" t="n">
        <v>-815</v>
      </c>
      <c r="E13" s="5" t="n">
        <v>-815</v>
      </c>
    </row>
    <row r="14">
      <c r="A14" s="4" t="inlineStr">
        <is>
          <t>Balance at Oct. 31, 2019</t>
        </is>
      </c>
      <c r="B14" s="5" t="n">
        <v>446550</v>
      </c>
      <c r="C14" s="6" t="n">
        <v>73</v>
      </c>
      <c r="D14" s="5" t="n">
        <v>266582</v>
      </c>
      <c r="E14" s="5" t="n">
        <v>402131</v>
      </c>
      <c r="F14" s="5" t="n">
        <v>139</v>
      </c>
      <c r="G14" s="6" t="n">
        <v>-222375</v>
      </c>
    </row>
    <row r="15">
      <c r="A15" s="4" t="inlineStr">
        <is>
          <t>Balance (in shares) at Oct. 31, 2019</t>
        </is>
      </c>
      <c r="C15" s="5" t="n">
        <v>73226000</v>
      </c>
    </row>
    <row r="16">
      <c r="A16" s="4" t="inlineStr">
        <is>
          <t>Treasury stock, shares at Oct. 31, 2019</t>
        </is>
      </c>
      <c r="G16" s="5" t="n">
        <v>18167000</v>
      </c>
    </row>
    <row r="17">
      <c r="A17" s="4" t="inlineStr">
        <is>
          <t>Balance at Jul. 31, 2019</t>
        </is>
      </c>
      <c r="B17" s="5" t="n">
        <v>443058</v>
      </c>
      <c r="C17" s="6" t="n">
        <v>73</v>
      </c>
      <c r="D17" s="5" t="n">
        <v>264230</v>
      </c>
      <c r="E17" s="5" t="n">
        <v>400838</v>
      </c>
      <c r="F17" s="5" t="n">
        <v>292</v>
      </c>
      <c r="G17" s="6" t="n">
        <v>-222375</v>
      </c>
    </row>
    <row r="18">
      <c r="A18" s="4" t="inlineStr">
        <is>
          <t>Balance (in shares) at Jul. 31, 2019</t>
        </is>
      </c>
      <c r="C18" s="5" t="n">
        <v>72988000</v>
      </c>
    </row>
    <row r="19">
      <c r="A19" s="4" t="inlineStr">
        <is>
          <t>Treasury stock, shares at Jul. 31, 2019</t>
        </is>
      </c>
      <c r="G19" s="5" t="n">
        <v>18167000</v>
      </c>
    </row>
    <row r="20">
      <c r="A20" s="4" t="inlineStr">
        <is>
          <t>Proceeds from exercise of employee stock options</t>
        </is>
      </c>
      <c r="B20" s="5" t="n">
        <v>74</v>
      </c>
      <c r="D20" s="5" t="n">
        <v>74</v>
      </c>
    </row>
    <row r="21">
      <c r="A21" s="4" t="inlineStr">
        <is>
          <t>Proceeds from exercise of employee stock options (in shares)</t>
        </is>
      </c>
      <c r="C21" s="5" t="n">
        <v>15000</v>
      </c>
    </row>
    <row r="22">
      <c r="A22" s="4" t="inlineStr">
        <is>
          <t>Stock-based compensation</t>
        </is>
      </c>
      <c r="B22" s="5" t="n">
        <v>1428</v>
      </c>
      <c r="D22" s="5" t="n">
        <v>1428</v>
      </c>
    </row>
    <row r="23">
      <c r="A23" s="4" t="inlineStr">
        <is>
          <t>Shares issued under employee stock purchase plan</t>
        </is>
      </c>
      <c r="B23" s="5" t="n">
        <v>862</v>
      </c>
      <c r="D23" s="5" t="n">
        <v>862</v>
      </c>
    </row>
    <row r="24">
      <c r="A24" s="4" t="inlineStr">
        <is>
          <t>Shares issued under employee stock purchase plan (in shares)</t>
        </is>
      </c>
      <c r="C24" s="5" t="n">
        <v>173000</v>
      </c>
    </row>
    <row r="25">
      <c r="A25" s="4" t="inlineStr">
        <is>
          <t>Change in unrealized loss on interest rate swap, net of tax effect</t>
        </is>
      </c>
      <c r="B25" s="5" t="n">
        <v>-153</v>
      </c>
      <c r="F25" s="5" t="n">
        <v>-153</v>
      </c>
    </row>
    <row r="26">
      <c r="A26" s="4" t="inlineStr">
        <is>
          <t>Issuance of common stock under restricted stock unit awards, net of shares surrendered</t>
        </is>
      </c>
      <c r="B26" s="5" t="n">
        <v>-12</v>
      </c>
      <c r="D26" s="5" t="n">
        <v>-12</v>
      </c>
    </row>
    <row r="27">
      <c r="A27" s="4" t="inlineStr">
        <is>
          <t>Issuance of common stock under restricted stock unit awards, net of shares surrendered (in shares)</t>
        </is>
      </c>
      <c r="C27" s="5" t="n">
        <v>50000</v>
      </c>
    </row>
    <row r="28">
      <c r="A28" s="4" t="inlineStr">
        <is>
          <t>Net income (loss)</t>
        </is>
      </c>
      <c r="B28" s="5" t="n">
        <v>1293</v>
      </c>
      <c r="E28" s="5" t="n">
        <v>1293</v>
      </c>
    </row>
    <row r="29">
      <c r="A29" s="4" t="inlineStr">
        <is>
          <t>Balance at Oct. 31, 2019</t>
        </is>
      </c>
      <c r="B29" s="5" t="n">
        <v>446550</v>
      </c>
      <c r="C29" s="6" t="n">
        <v>73</v>
      </c>
      <c r="D29" s="5" t="n">
        <v>266582</v>
      </c>
      <c r="E29" s="5" t="n">
        <v>402131</v>
      </c>
      <c r="F29" s="5" t="n">
        <v>139</v>
      </c>
      <c r="G29" s="6" t="n">
        <v>-222375</v>
      </c>
    </row>
    <row r="30">
      <c r="A30" s="4" t="inlineStr">
        <is>
          <t>Balance (in shares) at Oct. 31, 2019</t>
        </is>
      </c>
      <c r="C30" s="5" t="n">
        <v>73226000</v>
      </c>
    </row>
    <row r="31">
      <c r="A31" s="4" t="inlineStr">
        <is>
          <t>Treasury stock, shares at Oct. 31, 2019</t>
        </is>
      </c>
      <c r="G31" s="5" t="n">
        <v>18167000</v>
      </c>
    </row>
    <row r="32">
      <c r="A32" s="4" t="inlineStr">
        <is>
          <t>Balance at Apr. 30, 2020</t>
        </is>
      </c>
      <c r="B32" s="6" t="n">
        <v>387118</v>
      </c>
      <c r="C32" s="6" t="n">
        <v>74</v>
      </c>
      <c r="D32" s="5" t="n">
        <v>267630</v>
      </c>
      <c r="E32" s="5" t="n">
        <v>341716</v>
      </c>
      <c r="F32" s="5" t="n">
        <v>73</v>
      </c>
      <c r="G32" s="6" t="n">
        <v>-222375</v>
      </c>
    </row>
    <row r="33">
      <c r="A33" s="4" t="inlineStr">
        <is>
          <t>Balance (in shares) at Apr. 30, 2020</t>
        </is>
      </c>
      <c r="B33" s="5" t="n">
        <v>55359928</v>
      </c>
      <c r="C33" s="5" t="n">
        <v>73527000</v>
      </c>
    </row>
    <row r="34">
      <c r="A34" s="4" t="inlineStr">
        <is>
          <t>Treasury stock, shares at Apr. 30, 2020</t>
        </is>
      </c>
      <c r="B34" s="5" t="n">
        <v>18166862</v>
      </c>
      <c r="G34" s="5" t="n">
        <v>18167000</v>
      </c>
    </row>
    <row r="35">
      <c r="A35" s="4" t="inlineStr">
        <is>
          <t>Proceeds from exercise of employee stock options</t>
        </is>
      </c>
      <c r="B35" s="6" t="n">
        <v>1518</v>
      </c>
      <c r="D35" s="5" t="n">
        <v>1518</v>
      </c>
    </row>
    <row r="36">
      <c r="A36" s="4" t="inlineStr">
        <is>
          <t>Proceeds from exercise of employee stock options (in shares)</t>
        </is>
      </c>
      <c r="B36" s="5" t="n">
        <v>190667</v>
      </c>
      <c r="C36" s="5" t="n">
        <v>191000</v>
      </c>
    </row>
    <row r="37">
      <c r="A37" s="4" t="inlineStr">
        <is>
          <t>Stock-based compensation - continuing operations</t>
        </is>
      </c>
      <c r="B37" s="6" t="n">
        <v>2075</v>
      </c>
      <c r="D37" s="5" t="n">
        <v>2075</v>
      </c>
    </row>
    <row r="38">
      <c r="A38" s="4" t="inlineStr">
        <is>
          <t>Stock-based compensation - discontinued operations</t>
        </is>
      </c>
      <c r="B38" s="5" t="n">
        <v>184</v>
      </c>
      <c r="D38" s="5" t="n">
        <v>184</v>
      </c>
    </row>
    <row r="39">
      <c r="A39" s="4" t="inlineStr">
        <is>
          <t>Shares issued under employee stock purchase plan</t>
        </is>
      </c>
      <c r="B39" s="5" t="n">
        <v>677</v>
      </c>
      <c r="D39" s="5" t="n">
        <v>677</v>
      </c>
    </row>
    <row r="40">
      <c r="A40" s="4" t="inlineStr">
        <is>
          <t>Shares issued under employee stock purchase plan (in shares)</t>
        </is>
      </c>
      <c r="C40" s="5" t="n">
        <v>136000</v>
      </c>
    </row>
    <row r="41">
      <c r="A41" s="4" t="inlineStr">
        <is>
          <t>Issuance of common stock under restricted stock unit awards, net of shares surrendered</t>
        </is>
      </c>
      <c r="B41" s="5" t="n">
        <v>-2173</v>
      </c>
      <c r="D41" s="5" t="n">
        <v>-2173</v>
      </c>
    </row>
    <row r="42">
      <c r="A42" s="4" t="inlineStr">
        <is>
          <t>Issuance of common stock under restricted stock unit awards, net of shares surrendered (in shares)</t>
        </is>
      </c>
      <c r="C42" s="5" t="n">
        <v>269000</v>
      </c>
    </row>
    <row r="43">
      <c r="A43" s="4" t="inlineStr">
        <is>
          <t>Dividends issued</t>
        </is>
      </c>
      <c r="B43" s="5" t="n">
        <v>-2795</v>
      </c>
      <c r="E43" s="5" t="n">
        <v>-2795</v>
      </c>
    </row>
    <row r="44">
      <c r="A44" s="4" t="inlineStr">
        <is>
          <t>Spin off of outdoor products and accessories business</t>
        </is>
      </c>
      <c r="B44" s="5" t="n">
        <v>-260352</v>
      </c>
      <c r="E44" s="5" t="n">
        <v>-260352</v>
      </c>
    </row>
    <row r="45">
      <c r="A45" s="4" t="inlineStr">
        <is>
          <t>Net income (loss)</t>
        </is>
      </c>
      <c r="B45" s="5" t="n">
        <v>100626</v>
      </c>
      <c r="E45" s="5" t="n">
        <v>100626</v>
      </c>
    </row>
    <row r="46">
      <c r="A46" s="4" t="inlineStr">
        <is>
          <t>Balance at Oct. 31, 2020</t>
        </is>
      </c>
      <c r="B46" s="6" t="n">
        <v>226878</v>
      </c>
      <c r="C46" s="6" t="n">
        <v>74</v>
      </c>
      <c r="D46" s="5" t="n">
        <v>269911</v>
      </c>
      <c r="E46" s="5" t="n">
        <v>179195</v>
      </c>
      <c r="F46" s="5" t="n">
        <v>73</v>
      </c>
      <c r="G46" s="6" t="n">
        <v>-222375</v>
      </c>
    </row>
    <row r="47">
      <c r="A47" s="4" t="inlineStr">
        <is>
          <t>Balance (in shares) at Oct. 31, 2020</t>
        </is>
      </c>
      <c r="B47" s="5" t="n">
        <v>55955812</v>
      </c>
      <c r="C47" s="5" t="n">
        <v>74123000</v>
      </c>
    </row>
    <row r="48">
      <c r="A48" s="4" t="inlineStr">
        <is>
          <t>Treasury stock, shares at Oct. 31, 2020</t>
        </is>
      </c>
      <c r="B48" s="5" t="n">
        <v>18166862</v>
      </c>
      <c r="G48" s="5" t="n">
        <v>18167000</v>
      </c>
    </row>
    <row r="49">
      <c r="A49" s="4" t="inlineStr">
        <is>
          <t>Balance at Jul. 31, 2020</t>
        </is>
      </c>
      <c r="B49" s="6" t="n">
        <v>437065</v>
      </c>
      <c r="C49" s="6" t="n">
        <v>74</v>
      </c>
      <c r="D49" s="5" t="n">
        <v>269192</v>
      </c>
      <c r="E49" s="5" t="n">
        <v>390101</v>
      </c>
      <c r="F49" s="5" t="n">
        <v>73</v>
      </c>
      <c r="G49" s="6" t="n">
        <v>-222375</v>
      </c>
    </row>
    <row r="50">
      <c r="A50" s="4" t="inlineStr">
        <is>
          <t>Balance (in shares) at Jul. 31, 2020</t>
        </is>
      </c>
      <c r="C50" s="5" t="n">
        <v>73865000</v>
      </c>
    </row>
    <row r="51">
      <c r="A51" s="4" t="inlineStr">
        <is>
          <t>Treasury stock, shares at Jul. 31, 2020</t>
        </is>
      </c>
      <c r="G51" s="5" t="n">
        <v>18167000</v>
      </c>
    </row>
    <row r="52">
      <c r="A52" s="4" t="inlineStr">
        <is>
          <t>Stock-based compensation</t>
        </is>
      </c>
      <c r="B52" s="5" t="n">
        <v>1218</v>
      </c>
      <c r="D52" s="5" t="n">
        <v>1218</v>
      </c>
    </row>
    <row r="53">
      <c r="A53" s="4" t="inlineStr">
        <is>
          <t>Shares issued under employee stock purchase plan</t>
        </is>
      </c>
      <c r="B53" s="5" t="n">
        <v>677</v>
      </c>
      <c r="D53" s="5" t="n">
        <v>677</v>
      </c>
    </row>
    <row r="54">
      <c r="A54" s="4" t="inlineStr">
        <is>
          <t>Issuance of common stock under restricted stock unit awards, net of shares surrendered</t>
        </is>
      </c>
      <c r="B54" s="5" t="n">
        <v>-1176</v>
      </c>
      <c r="D54" s="5" t="n">
        <v>-1176</v>
      </c>
    </row>
    <row r="55">
      <c r="A55" s="4" t="inlineStr">
        <is>
          <t>Issuance of common stock under restricted stock unit awards, net of shares surrendered (in shares)</t>
        </is>
      </c>
      <c r="C55" s="5" t="n">
        <v>258000</v>
      </c>
    </row>
    <row r="56">
      <c r="A56" s="4" t="inlineStr">
        <is>
          <t>Dividends issued</t>
        </is>
      </c>
      <c r="B56" s="5" t="n">
        <v>-2795</v>
      </c>
      <c r="E56" s="5" t="n">
        <v>-2795</v>
      </c>
    </row>
    <row r="57">
      <c r="A57" s="4" t="inlineStr">
        <is>
          <t>Spin off of outdoor products and accessories business</t>
        </is>
      </c>
      <c r="B57" s="5" t="n">
        <v>-260352</v>
      </c>
      <c r="E57" s="5" t="n">
        <v>-260352</v>
      </c>
    </row>
    <row r="58">
      <c r="A58" s="4" t="inlineStr">
        <is>
          <t>Net income (loss)</t>
        </is>
      </c>
      <c r="B58" s="5" t="n">
        <v>52241</v>
      </c>
      <c r="E58" s="5" t="n">
        <v>52241</v>
      </c>
    </row>
    <row r="59">
      <c r="A59" s="4" t="inlineStr">
        <is>
          <t>Balance at Oct. 31, 2020</t>
        </is>
      </c>
      <c r="B59" s="6" t="n">
        <v>226878</v>
      </c>
      <c r="C59" s="6" t="n">
        <v>74</v>
      </c>
      <c r="D59" s="6" t="n">
        <v>269911</v>
      </c>
      <c r="E59" s="6" t="n">
        <v>179195</v>
      </c>
      <c r="F59" s="6" t="n">
        <v>73</v>
      </c>
      <c r="G59" s="6" t="n">
        <v>-222375</v>
      </c>
    </row>
    <row r="60">
      <c r="A60" s="4" t="inlineStr">
        <is>
          <t>Balance (in shares) at Oct. 31, 2020</t>
        </is>
      </c>
      <c r="B60" s="5" t="n">
        <v>55955812</v>
      </c>
      <c r="C60" s="5" t="n">
        <v>74123000</v>
      </c>
    </row>
    <row r="61">
      <c r="A61" s="4" t="inlineStr">
        <is>
          <t>Treasury stock, shares at Oct. 31, 2020</t>
        </is>
      </c>
      <c r="B61" s="5" t="n">
        <v>18166862</v>
      </c>
      <c r="G61" s="5" t="n">
        <v>1816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Oct. 31, 2020</t>
        </is>
      </c>
      <c r="C2" s="2" t="inlineStr">
        <is>
          <t>Oct. 31, 2019</t>
        </is>
      </c>
    </row>
    <row r="3">
      <c r="A3" s="3" t="inlineStr">
        <is>
          <t>Cash flows from operating activities:</t>
        </is>
      </c>
    </row>
    <row r="4">
      <c r="A4" s="4" t="inlineStr">
        <is>
          <t>Income from continuing operations</t>
        </is>
      </c>
      <c r="B4" s="6" t="n">
        <v>92417</v>
      </c>
      <c r="C4" s="6" t="n">
        <v>2528</v>
      </c>
    </row>
    <row r="5">
      <c r="A5" s="3" t="inlineStr">
        <is>
          <t>Adjustments to reconcile net income to net cash provided by operating activities:</t>
        </is>
      </c>
    </row>
    <row r="6">
      <c r="A6" s="4" t="inlineStr">
        <is>
          <t>Depreciation and amortization</t>
        </is>
      </c>
      <c r="B6" s="5" t="n">
        <v>17129</v>
      </c>
      <c r="C6" s="5" t="n">
        <v>16483</v>
      </c>
    </row>
    <row r="7">
      <c r="A7" s="4" t="inlineStr">
        <is>
          <t>Loss on sale/disposition of assets</t>
        </is>
      </c>
      <c r="B7" s="5" t="n">
        <v>3</v>
      </c>
      <c r="C7" s="5" t="n">
        <v>15</v>
      </c>
    </row>
    <row r="8">
      <c r="A8" s="4" t="inlineStr">
        <is>
          <t>Provision for losses on notes and accounts receivable</t>
        </is>
      </c>
      <c r="B8" s="5" t="n">
        <v>29</v>
      </c>
      <c r="C8" s="5" t="n">
        <v>-219</v>
      </c>
    </row>
    <row r="9">
      <c r="A9" s="4" t="inlineStr">
        <is>
          <t>Change in fair value of contingent consideration</t>
        </is>
      </c>
      <c r="C9" s="5" t="n">
        <v>100</v>
      </c>
    </row>
    <row r="10">
      <c r="A10" s="4" t="inlineStr">
        <is>
          <t>Stock-based compensation expense</t>
        </is>
      </c>
      <c r="B10" s="5" t="n">
        <v>2075</v>
      </c>
      <c r="C10" s="5" t="n">
        <v>2826</v>
      </c>
    </row>
    <row r="11">
      <c r="A11" s="3" t="inlineStr">
        <is>
          <t>Changes in operating assets and liabilities:</t>
        </is>
      </c>
    </row>
    <row r="12">
      <c r="A12" s="4" t="inlineStr">
        <is>
          <t>Accounts receivable</t>
        </is>
      </c>
      <c r="B12" s="5" t="n">
        <v>-7787</v>
      </c>
      <c r="C12" s="5" t="n">
        <v>-5585</v>
      </c>
    </row>
    <row r="13">
      <c r="A13" s="4" t="inlineStr">
        <is>
          <t>Inventories</t>
        </is>
      </c>
      <c r="B13" s="5" t="n">
        <v>24852</v>
      </c>
      <c r="C13" s="5" t="n">
        <v>-29260</v>
      </c>
    </row>
    <row r="14">
      <c r="A14" s="4" t="inlineStr">
        <is>
          <t>Prepaid expenses and other current assets</t>
        </is>
      </c>
      <c r="B14" s="5" t="n">
        <v>-43</v>
      </c>
      <c r="C14" s="5" t="n">
        <v>-2979</v>
      </c>
    </row>
    <row r="15">
      <c r="A15" s="4" t="inlineStr">
        <is>
          <t>Income taxes</t>
        </is>
      </c>
      <c r="B15" s="5" t="n">
        <v>-8267</v>
      </c>
      <c r="C15" s="5" t="n">
        <v>-2932</v>
      </c>
    </row>
    <row r="16">
      <c r="A16" s="4" t="inlineStr">
        <is>
          <t>Accounts payable</t>
        </is>
      </c>
      <c r="B16" s="5" t="n">
        <v>28331</v>
      </c>
      <c r="C16" s="5" t="n">
        <v>3486</v>
      </c>
    </row>
    <row r="17">
      <c r="A17" s="4" t="inlineStr">
        <is>
          <t>Accrued payroll and incentives</t>
        </is>
      </c>
      <c r="B17" s="5" t="n">
        <v>-1043</v>
      </c>
      <c r="C17" s="5" t="n">
        <v>-9510</v>
      </c>
    </row>
    <row r="18">
      <c r="A18" s="4" t="inlineStr">
        <is>
          <t>Accrued profit sharing</t>
        </is>
      </c>
      <c r="B18" s="5" t="n">
        <v>4613</v>
      </c>
      <c r="C18" s="5" t="n">
        <v>-1462</v>
      </c>
    </row>
    <row r="19">
      <c r="A19" s="4" t="inlineStr">
        <is>
          <t>Accrued expenses and deferred revenue</t>
        </is>
      </c>
      <c r="B19" s="5" t="n">
        <v>-16212</v>
      </c>
      <c r="C19" s="5" t="n">
        <v>-1134</v>
      </c>
    </row>
    <row r="20">
      <c r="A20" s="4" t="inlineStr">
        <is>
          <t>Accrued warranty</t>
        </is>
      </c>
      <c r="B20" s="5" t="n">
        <v>1055</v>
      </c>
      <c r="C20" s="5" t="n">
        <v>-436</v>
      </c>
    </row>
    <row r="21">
      <c r="A21" s="4" t="inlineStr">
        <is>
          <t>Other assets</t>
        </is>
      </c>
      <c r="B21" s="5" t="n">
        <v>2561</v>
      </c>
      <c r="C21" s="5" t="n">
        <v>753</v>
      </c>
    </row>
    <row r="22">
      <c r="A22" s="4" t="inlineStr">
        <is>
          <t>Other non-current liabilities</t>
        </is>
      </c>
      <c r="B22" s="5" t="n">
        <v>-1625</v>
      </c>
      <c r="C22" s="5" t="n">
        <v>-1358</v>
      </c>
    </row>
    <row r="23">
      <c r="A23" s="4" t="inlineStr">
        <is>
          <t>Cash provided by/(used in) operating activities - continuing operations</t>
        </is>
      </c>
      <c r="B23" s="5" t="n">
        <v>138088</v>
      </c>
      <c r="C23" s="5" t="n">
        <v>-28684</v>
      </c>
    </row>
    <row r="24">
      <c r="A24" s="4" t="inlineStr">
        <is>
          <t>Cash used in operating activities - discontinued operations</t>
        </is>
      </c>
      <c r="B24" s="5" t="n">
        <v>-2225</v>
      </c>
      <c r="C24" s="5" t="n">
        <v>-6187</v>
      </c>
    </row>
    <row r="25">
      <c r="A25" s="4" t="inlineStr">
        <is>
          <t>Net cash provided by/(used in) operating activities</t>
        </is>
      </c>
      <c r="B25" s="5" t="n">
        <v>135863</v>
      </c>
      <c r="C25" s="5" t="n">
        <v>-34871</v>
      </c>
    </row>
    <row r="26">
      <c r="A26" s="3" t="inlineStr">
        <is>
          <t>Cash flows from investing activities:</t>
        </is>
      </c>
    </row>
    <row r="27">
      <c r="A27" s="4" t="inlineStr">
        <is>
          <t>Payments to acquire patents and software</t>
        </is>
      </c>
      <c r="B27" s="5" t="n">
        <v>-350</v>
      </c>
      <c r="C27" s="5" t="n">
        <v>-279</v>
      </c>
    </row>
    <row r="28">
      <c r="A28" s="4" t="inlineStr">
        <is>
          <t>Payments to acquire property and equipment</t>
        </is>
      </c>
      <c r="B28" s="5" t="n">
        <v>-14964</v>
      </c>
      <c r="C28" s="5" t="n">
        <v>-8249</v>
      </c>
    </row>
    <row r="29">
      <c r="A29" s="4" t="inlineStr">
        <is>
          <t>Cash used by investing activities - continuing operations</t>
        </is>
      </c>
      <c r="B29" s="5" t="n">
        <v>-15314</v>
      </c>
      <c r="C29" s="5" t="n">
        <v>-8528</v>
      </c>
    </row>
    <row r="30">
      <c r="A30" s="4" t="inlineStr">
        <is>
          <t>Cash used by investing activities - discontinued operations</t>
        </is>
      </c>
      <c r="B30" s="5" t="n">
        <v>-1143</v>
      </c>
      <c r="C30" s="5" t="n">
        <v>-840</v>
      </c>
    </row>
    <row r="31">
      <c r="A31" s="4" t="inlineStr">
        <is>
          <t>Net cash used in investing activities</t>
        </is>
      </c>
      <c r="B31" s="5" t="n">
        <v>-16457</v>
      </c>
      <c r="C31" s="5" t="n">
        <v>-9368</v>
      </c>
    </row>
    <row r="32">
      <c r="A32" s="3" t="inlineStr">
        <is>
          <t>Cash flows from financing activities:</t>
        </is>
      </c>
    </row>
    <row r="33">
      <c r="A33" s="4" t="inlineStr">
        <is>
          <t>Proceeds from loans and notes payable</t>
        </is>
      </c>
      <c r="B33" s="5" t="n">
        <v>25000</v>
      </c>
      <c r="C33" s="5" t="n">
        <v>75000</v>
      </c>
    </row>
    <row r="34">
      <c r="A34" s="4" t="inlineStr">
        <is>
          <t>Cash paid for debt issuance costs</t>
        </is>
      </c>
      <c r="B34" s="5" t="n">
        <v>-450</v>
      </c>
    </row>
    <row r="35">
      <c r="A35" s="4" t="inlineStr">
        <is>
          <t>Payments on finance lease obligation</t>
        </is>
      </c>
      <c r="B35" s="5" t="n">
        <v>-479</v>
      </c>
      <c r="C35" s="5" t="n">
        <v>-431</v>
      </c>
    </row>
    <row r="36">
      <c r="A36" s="4" t="inlineStr">
        <is>
          <t>Payments on notes and loans payable</t>
        </is>
      </c>
      <c r="B36" s="5" t="n">
        <v>-185000</v>
      </c>
      <c r="C36" s="5" t="n">
        <v>-28150</v>
      </c>
    </row>
    <row r="37">
      <c r="A37" s="4" t="inlineStr">
        <is>
          <t>Distribution to discontinued operations</t>
        </is>
      </c>
      <c r="B37" s="5" t="n">
        <v>-25000</v>
      </c>
    </row>
    <row r="38">
      <c r="A38" s="4" t="inlineStr">
        <is>
          <t>Dividend distribution</t>
        </is>
      </c>
      <c r="B38" s="5" t="n">
        <v>-2795</v>
      </c>
    </row>
    <row r="39">
      <c r="A39" s="4" t="inlineStr">
        <is>
          <t>Proceeds from exercise of options to acquire common stock, including employee stock purchase plan</t>
        </is>
      </c>
      <c r="B39" s="5" t="n">
        <v>2195</v>
      </c>
      <c r="C39" s="5" t="n">
        <v>936</v>
      </c>
    </row>
    <row r="40">
      <c r="A40" s="4" t="inlineStr">
        <is>
          <t>Payment of employee withholding tax related to restricted stock units</t>
        </is>
      </c>
      <c r="B40" s="5" t="n">
        <v>-2173</v>
      </c>
      <c r="C40" s="5" t="n">
        <v>-550</v>
      </c>
    </row>
    <row r="41">
      <c r="A41" s="4" t="inlineStr">
        <is>
          <t>Cash used in/(provided by) financing activities - continuing operations</t>
        </is>
      </c>
      <c r="B41" s="5" t="n">
        <v>-188702</v>
      </c>
      <c r="C41" s="5" t="n">
        <v>46805</v>
      </c>
    </row>
    <row r="42">
      <c r="A42" s="4" t="inlineStr">
        <is>
          <t>Cash used in financing activities - discontinued operations</t>
        </is>
      </c>
      <c r="B42" s="5" t="n">
        <v>-166</v>
      </c>
    </row>
    <row r="43">
      <c r="A43" s="4" t="inlineStr">
        <is>
          <t>Net cash used in/(provided by) financing activities</t>
        </is>
      </c>
      <c r="B43" s="5" t="n">
        <v>-188868</v>
      </c>
      <c r="C43" s="5" t="n">
        <v>46805</v>
      </c>
    </row>
    <row r="44">
      <c r="A44" s="4" t="inlineStr">
        <is>
          <t>Net (decrease)/increase in cash and cash equivalents</t>
        </is>
      </c>
      <c r="B44" s="5" t="n">
        <v>-69462</v>
      </c>
      <c r="C44" s="5" t="n">
        <v>2566</v>
      </c>
    </row>
    <row r="45">
      <c r="A45" s="4" t="inlineStr">
        <is>
          <t>Cash and cash equivalents, beginning of period</t>
        </is>
      </c>
      <c r="B45" s="5" t="n">
        <v>125011</v>
      </c>
      <c r="C45" s="5" t="n">
        <v>40853</v>
      </c>
    </row>
    <row r="46">
      <c r="A46" s="4" t="inlineStr">
        <is>
          <t>Cash and cash equivalents, end of period</t>
        </is>
      </c>
      <c r="B46" s="5" t="n">
        <v>55549</v>
      </c>
      <c r="C46" s="5" t="n">
        <v>43419</v>
      </c>
    </row>
    <row r="47">
      <c r="A47" s="3" t="inlineStr">
        <is>
          <t>Supplemental disclosure of cash flow information Cash paid for:</t>
        </is>
      </c>
    </row>
    <row r="48">
      <c r="A48" s="4" t="inlineStr">
        <is>
          <t>Interest</t>
        </is>
      </c>
      <c r="B48" s="5" t="n">
        <v>2188</v>
      </c>
      <c r="C48" s="5" t="n">
        <v>5767</v>
      </c>
    </row>
    <row r="49">
      <c r="A49" s="4" t="inlineStr">
        <is>
          <t>Income taxes</t>
        </is>
      </c>
      <c r="B49" s="5" t="n">
        <v>40888</v>
      </c>
      <c r="C49" s="5" t="n">
        <v>4184</v>
      </c>
    </row>
    <row r="50">
      <c r="A50" s="3" t="inlineStr">
        <is>
          <t>Supplemental Disclosure of Non-cash Investing and Financing Activities:</t>
        </is>
      </c>
    </row>
    <row r="51">
      <c r="A51" s="4" t="inlineStr">
        <is>
          <t>Purchases of property and equipment included in accounts payable</t>
        </is>
      </c>
      <c r="B51" s="6" t="n">
        <v>1604</v>
      </c>
      <c r="C51" s="5" t="n">
        <v>66</v>
      </c>
    </row>
    <row r="52">
      <c r="A52" s="4" t="inlineStr">
        <is>
          <t>ASU 2016-02</t>
        </is>
      </c>
    </row>
    <row r="53">
      <c r="A53" s="3" t="inlineStr">
        <is>
          <t>Adoption of ASU 2016-02:</t>
        </is>
      </c>
    </row>
    <row r="54">
      <c r="A54" s="4" t="inlineStr">
        <is>
          <t>Changes in other assets for operating lease obligations</t>
        </is>
      </c>
      <c r="C54" s="5" t="n">
        <v>7535</v>
      </c>
    </row>
    <row r="55">
      <c r="A55" s="4" t="inlineStr">
        <is>
          <t>Change in property and equipment</t>
        </is>
      </c>
      <c r="C55" s="5" t="n">
        <v>4226</v>
      </c>
    </row>
    <row r="56">
      <c r="A56" s="4" t="inlineStr">
        <is>
          <t>Changes in finance lease liabilities</t>
        </is>
      </c>
      <c r="C56" s="5" t="n">
        <v>-4245</v>
      </c>
    </row>
    <row r="57">
      <c r="A57" s="4" t="inlineStr">
        <is>
          <t>Changes in lease liabilities for operating lease obligations</t>
        </is>
      </c>
      <c r="C57" s="6" t="n">
        <v>74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Oct. 31, 2020</t>
        </is>
      </c>
    </row>
    <row r="3">
      <c r="A3" s="3" t="inlineStr">
        <is>
          <t>Organization Consolidation And Presentation Of Financial Statements [Abstract]</t>
        </is>
      </c>
    </row>
    <row r="4">
      <c r="A4" s="4" t="inlineStr">
        <is>
          <t>Organization</t>
        </is>
      </c>
      <c r="B4" s="4" t="inlineStr">
        <is>
          <t>(1) Organization: We are a leading manufacturer, designer, and provider of firearms and firearm-related products for the shooting, hunting, and rugged outdoor enthusiast. We are one of the largest manufacturers of handguns, modern sporting rifles, and handcuffs in the United States and an active participant in the hunting rifle and suppressor markets. We manufacture a wide array of handguns (including revolvers and pistols), long guns (including modern sporting rifles, bolt action rifles, and muzzleloaders), handcuffs, suppressors, and other firearm-related products for sale to a wide variety of customers, including gun enthusiasts, collectors, hunters, sportsmen, competitive shooters, individuals desiring home and personal protection, law enforcement and security agencies and officers, and military agencies in the United States and throughout the world. We sell our products under the Smith &amp; Wesson, M&amp;P, Performance Center, Thompson/Center Arms, and Gemtech brands. We manufacture our products at our facilities in Springfield, Massachusetts; Houlton, Maine; and Deep River, Connecticut. We also sell our manufacturing services to other businesses to level-load our factories. We sell those services under our Smith &amp; Wesson and Smith &amp; Wesson Precision Components brands. On November 13, 2019, we announced that we were proceeding with a plan to spin-off our outdoor products and accessories business and create an independent publicly traded company to conduct that business, or the Separation. On August 24, 2020, or the Distribution Date, we completed the previously announced Separation. See also Note 3 — Discontinue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Oct. 31, 2020</t>
        </is>
      </c>
    </row>
    <row r="3">
      <c r="A3" s="3" t="inlineStr">
        <is>
          <t>Accounting Policies [Abstract]</t>
        </is>
      </c>
    </row>
    <row r="4">
      <c r="A4" s="4" t="inlineStr">
        <is>
          <t>Basis of Presentation</t>
        </is>
      </c>
      <c r="B4" s="4" t="inlineStr">
        <is>
          <t xml:space="preserve">(2) Basis of Presentation: Interim Financial Information – The condensed consolidated balance sheet as of October 31, 2020, the condensed consolidated statements of income/(loss) and comprehensive income/(loss) for the three and six months ended October 31, 2020 and 2019, the condensed consolidated statements of changes in stockholders’ equity for the three and six months ended October 31, 2020 and 2019, and the condensed consolidated statements of cash flows for the six months ended October 31, 2020 and 2019 have been prepared by us without audit. In our opinion, all adjustments, which include only normal recurring adjustments necessary to fairly present the financial position, results of operations, changes in stockholders’ equity, and cash flows at October 31, 2020 and for the periods presented, have been included. All intercompany transactions have been eliminated in consolidation. The consolidated balance sheet as of April 30, 2020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densed consolidated financial statements should be read in conjunction with the consolidated financial statements and notes thereto included in our Annual Report on Form 10-K for the fiscal year ended April 30, 2020. The results of operations for the three and six months ended Recently Issued Accounting Standards – In June 2016, the FASB issued ASU 2016-13, Financial Instruments — Credit Losses (Topic 326): Measurement of Credit Losses on Financial Instruments. The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credit losses to be incurred over the entire contractual term of the instrument rather than delaying recognition of credit losses until it is probable the loss has been incurred. The requirements of this ASU are effective for financial statements for annual periods beginning after December 15, 2019, and early adoption is permitted. We adopted the new standard on May 1, 2020, and the adoption of this ASU did not have a material impa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Oct. 31, 2020</t>
        </is>
      </c>
    </row>
    <row r="3">
      <c r="A3" s="3" t="inlineStr">
        <is>
          <t>Discontinued Operations And Disposal Groups [Abstract]</t>
        </is>
      </c>
    </row>
    <row r="4">
      <c r="A4" s="4" t="inlineStr">
        <is>
          <t>Discontinued Operations</t>
        </is>
      </c>
      <c r="B4" s="4" t="inlineStr">
        <is>
          <t>(3) Discontinued Operations: On November 13, 2019, we announced the Separation. On the Distribution Date, at 12:01 a.m. Eastern Time, the Separation of our wholly owned subsidiary, American Outdoor Brands, Inc., a Delaware corporation, or AOUT, from our company was completed. The Separation was achieved through the transfer of all the assets and legal entities, subject to any related liabilities, associated with our outdoor products and accessories business to AOUT, or the Transfer, and the distribution of 100% of the AOUT outstanding capital stock to holders of our common stock, or the Distribution, as of the close of business on August 10, 2020, or the Record Date. In connection with the Distribution, our stockholders received one share of AOUT common stock for every four shares of our common stock held as of the close of business on the Record Date. Following the Distribution, AOUT became an independent, publicly traded company, and we retain no ownership interest in AOUT. For the six months ended October 31, 2020, we recorded $8.4 million in general and administrative expenses related to the Separation and there was no gain/(loss) recognized for the Separation. In connection with the Separation, we distributed $25.0 million in cash to AOUT. Our common stock continues to trade on the Nasdaq Global Select Market under the new ticker symbol “SWBI,” and AOUT is now trading shares of common stock listed on the Nasdaq Global Select Market under the ticker symbol “AOUT.” The outdoor products and accessories business historical financial data is recorded as discontinued operations. Please refer to our Current Report on Form 8-K filed on August 26, 2020 for more information regarding the Separation. As a result of the Separation, we divested net assets of $260.4 million, which includes the $25.0 million cash distribution to AOUT. The results of AOUT were previously reported in our Outdoor Products &amp; Accessories segment. The historical financial data of the outdoor products and accessories business through August 23, 2020 is recorded as discontinued operations in income/(loss) from discontinued operations in the condensed consolidated financial statements. For the three months ended October 31, 2020 and 2019, income from discontinued operations, net of tax was $3.1 million and $950,000, respectively. For the six months ended October 31, 2020 and 2019, income/(loss) from discontinued operations, net of tax was $8.2 million and ($3.3) million, respectively. In connection with the Separation, we entered into several agreements with AOUT that govern the relationship of the parties following the Separation, including the Separation and Distribution Agreement, the Tax Matters Agreement, the Transition Services Agreement, and the Employee Matters Agreement. Under the terms of the Transition Services Agreement, both companies agreed to provide each other certain transitional services, including information technology, information management, human resources, employee benefits administration, supply chain, facilities, and other limited finance and accounting related services, for periods up to 24 months. Payments and operating expense reimbursements for transition services are recorded accordingly in our condensed consolidated financial statements based on the service provided. The following table summarizes the major line items for the outdoor products and accessories business that are included in income/(loss) from discontinued operations, net of tax, in the condensed consolidation statements of income/(loss) and comprehensive income/(loss):
For the Three Months Ended October 31,
For the Six Months Ended October 31,
2020
2019
2020
2019
(In thousands)
Net revenues
$
13,168
$
40,670
$
61,249
$
68,899
Cost of sales
3,409
22,678
27,147
38,639
Operating expenses
5,825
16,681
23,458
34,753
Interest income, net
—
8
—
21
Other income/(expense), net
34
2
118
—
Income/(loss) from discontinued operations before income taxes
$
3,968
$
1,321
$
10,762
$
(4,472
)
Income tax (benefit)/expense
845
371
2,553
(1,129
)
Income/(loss) from discontinued operations, net of tax
$
3,123
$
950
$
8,209
$
(3,343
) The following table summarizes the carrying amounts of major classes of assets and liabilities of discontinued operations for each of the periods presented:
As of:
October 31, 2020
April 30, 2020
(In thousands)
Cash and cash equivalents
$
—
$
387
Accounts receivable, net
—
32,554
Inventories
—
60,450
Prepaid expenses and other current assets
—
1,282
Property, plant, and equipment, net
—
9,678
Intangible assets, net
—
69,379
Goodwill
—
64,581
Deferred income taxes
—
2,950
Other assets
—
1,897
Total assets of discontinued operations
$
—
$
243,158
Current liabilities
$
—
$
17,372
Other non-current liabilities
—
2,299
Total liabilities of discontinued operations
$
—
$
19,67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6:15:34Z</dcterms:created>
  <dcterms:modified xmlns:dcterms="http://purl.org/dc/terms/" xmlns:xsi="http://www.w3.org/2001/XMLSchema-instance" xsi:type="dcterms:W3CDTF">2020-12-03T16:15:34Z</dcterms:modified>
</cp:coreProperties>
</file>